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Summary " sheetId="9" state="visible" r:id="rId9"/>
    <sheet xmlns:r="http://schemas.openxmlformats.org/officeDocument/2006/relationships" name="Accrued Expenses, Accrued Liabi" sheetId="10" state="visible" r:id="rId10"/>
    <sheet xmlns:r="http://schemas.openxmlformats.org/officeDocument/2006/relationships" name="Members' Deficit"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Basis of Presentation, Summar_2" sheetId="18" state="visible" r:id="rId18"/>
    <sheet xmlns:r="http://schemas.openxmlformats.org/officeDocument/2006/relationships" name="Share-Based Compensation (Table" sheetId="19" state="visible" r:id="rId19"/>
    <sheet xmlns:r="http://schemas.openxmlformats.org/officeDocument/2006/relationships" name="Description of Organization a_2" sheetId="20" state="visible" r:id="rId20"/>
    <sheet xmlns:r="http://schemas.openxmlformats.org/officeDocument/2006/relationships" name="Basis of Presentation, Summar_3" sheetId="21" state="visible" r:id="rId21"/>
    <sheet xmlns:r="http://schemas.openxmlformats.org/officeDocument/2006/relationships" name="Basis of Presentation, Summar_4" sheetId="22" state="visible" r:id="rId22"/>
    <sheet xmlns:r="http://schemas.openxmlformats.org/officeDocument/2006/relationships" name="Accrued Expenses, Accrued Lia_2" sheetId="23" state="visible" r:id="rId23"/>
    <sheet xmlns:r="http://schemas.openxmlformats.org/officeDocument/2006/relationships" name="Members' Deficit (Details)" sheetId="24" state="visible" r:id="rId24"/>
    <sheet xmlns:r="http://schemas.openxmlformats.org/officeDocument/2006/relationships" name="Share-Based Compensation (Detai" sheetId="25" state="visible" r:id="rId25"/>
    <sheet xmlns:r="http://schemas.openxmlformats.org/officeDocument/2006/relationships" name="Share-Based Compensation (Det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oom HoldCo LLC</t>
        </is>
      </c>
      <c r="C13" s="4" t="inlineStr">
        <is>
          <t xml:space="preserve"> </t>
        </is>
      </c>
    </row>
    <row r="14">
      <c r="A14" s="4" t="inlineStr">
        <is>
          <t>Entity Central Index Key</t>
        </is>
      </c>
      <c r="B14" s="4" t="inlineStr">
        <is>
          <t>0001975931</t>
        </is>
      </c>
      <c r="C14" s="4" t="inlineStr">
        <is>
          <t xml:space="preserve"> </t>
        </is>
      </c>
    </row>
    <row r="15">
      <c r="A15" s="4" t="inlineStr">
        <is>
          <t>Entity File Number</t>
        </is>
      </c>
      <c r="B15" s="4" t="inlineStr">
        <is>
          <t>000-56556</t>
        </is>
      </c>
      <c r="C15" s="4" t="inlineStr">
        <is>
          <t xml:space="preserve"> </t>
        </is>
      </c>
    </row>
    <row r="16">
      <c r="A16" s="4" t="inlineStr">
        <is>
          <t>Entity Tax Identification Number</t>
        </is>
      </c>
      <c r="B16" s="4" t="inlineStr">
        <is>
          <t>82-47062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MBS 1387</t>
        </is>
      </c>
      <c r="C26" s="4" t="inlineStr">
        <is>
          <t xml:space="preserve"> </t>
        </is>
      </c>
    </row>
    <row r="27">
      <c r="A27" s="4" t="inlineStr">
        <is>
          <t>Entity Address, Address Line Two</t>
        </is>
      </c>
      <c r="B27" s="4" t="inlineStr">
        <is>
          <t>1000 Brickell Avenue</t>
        </is>
      </c>
      <c r="C27" s="4" t="inlineStr">
        <is>
          <t xml:space="preserve"> </t>
        </is>
      </c>
    </row>
    <row r="28">
      <c r="A28" s="4" t="inlineStr">
        <is>
          <t>Entity Address, Address Line Three</t>
        </is>
      </c>
      <c r="B28" s="4" t="inlineStr">
        <is>
          <t>Suite 715</t>
        </is>
      </c>
      <c r="C28" s="4" t="inlineStr">
        <is>
          <t xml:space="preserve"> </t>
        </is>
      </c>
    </row>
    <row r="29">
      <c r="A29" s="4" t="inlineStr">
        <is>
          <t>Entity Address, City or Town</t>
        </is>
      </c>
      <c r="B29" s="4" t="inlineStr">
        <is>
          <t>Miami</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131</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50)</t>
        </is>
      </c>
      <c r="C33" s="4" t="inlineStr">
        <is>
          <t xml:space="preserve"> </t>
        </is>
      </c>
    </row>
    <row r="34">
      <c r="A34" s="4" t="inlineStr">
        <is>
          <t>Local Phone Number</t>
        </is>
      </c>
      <c r="B34" s="4" t="inlineStr">
        <is>
          <t>660-7301</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Liability for Member Distributions and Income Tax Payable</t>
        </is>
      </c>
      <c r="B1" s="2" t="inlineStr">
        <is>
          <t>6 Months Ended</t>
        </is>
      </c>
    </row>
    <row r="2">
      <c r="B2" s="2" t="inlineStr">
        <is>
          <t>Mar. 31, 2024</t>
        </is>
      </c>
    </row>
    <row r="3">
      <c r="A3" s="3" t="inlineStr">
        <is>
          <t>Accrued Expenses, Accrued Liability for Member Distributions and Income Tax Payable [Abstract]</t>
        </is>
      </c>
      <c r="B3" s="4" t="inlineStr">
        <is>
          <t xml:space="preserve"> </t>
        </is>
      </c>
    </row>
    <row r="4">
      <c r="A4" s="4" t="inlineStr">
        <is>
          <t>ACCRUED EXPENSES, ACCRUED LIABILITY FOR MEMBER DISTRIBUTIONS AND INCOME TAX PAYABLE</t>
        </is>
      </c>
      <c r="B4" s="4" t="inlineStr">
        <is>
          <t>NOTE 3 – ACCRUED EXPENSES, ACCRUED LIABILITY
FOR MEMBER DISTRIBUTIONS AND INCOME TAX PAYABLE As of March 31, 2024 (unaudited) and September
30, 2023, the Company’s accrued expenses were approximately $0.2 million and $0.3 million, respectively and consisted primarily
of amounts due for payroll-related liabilities. Accrued liabilities for member distributions represent
distributions owed to the Company’s members pursuant to the Operating Agreement. As of March 31, 2024 (unaudited) and September
30, 2023, the Company’s accrued liabilities for member distributions were approximately $1.8 million and $1.8 million, respectively. Income
tax payable consists of the Company’s current income tax payable of approximately $0.4 million and $0.3 million as of March 31,
2024 (unaudited) and September 30, 2023, respectively, which is recorded in income tax payable, short-term on the condensed consolidated
balance sheets. In addition, the income tax payable also includes the tax liability owed to the IRS pursuant to its tax period ended
September 30, 2019 (the “2019 tax liability”). The original balance of the 2019 tax liability was $3.6 million, which the
Company agreed to pay to the IRS in annual installments over 8 years. As of March 31, 2024 (unaudited) and September 30, 2023, the remaining
balance of the 2019 tax liability was approximately $1.9 million and $2.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Deficit</t>
        </is>
      </c>
      <c r="B1" s="2" t="inlineStr">
        <is>
          <t>6 Months Ended</t>
        </is>
      </c>
    </row>
    <row r="2">
      <c r="B2" s="2" t="inlineStr">
        <is>
          <t>Mar. 31, 2024</t>
        </is>
      </c>
    </row>
    <row r="3">
      <c r="A3" s="3" t="inlineStr">
        <is>
          <t>Members' Equity [Abstract]</t>
        </is>
      </c>
      <c r="B3" s="4" t="inlineStr">
        <is>
          <t xml:space="preserve"> </t>
        </is>
      </c>
    </row>
    <row r="4">
      <c r="A4" s="4" t="inlineStr">
        <is>
          <t>MEMBERS’ DEFICIT</t>
        </is>
      </c>
      <c r="B4" s="4" t="inlineStr">
        <is>
          <t>NOTE 4 – MEMBERS’ DEFICIT The Company has two classes of membership shares,
(i) voting and (ii) nonvoting shares. Membership shares authorized by the First Amended and Restated Operating Agreement of Bloom (the
“Operating Agreement”) total 10,000 shares, consisting of 9,000 voting shares and 1,000 nonvoting shares. The nonvoting shares
were reserved for issuance under the Bloom Amended and Restated 2019 Equity Incentive Plan (the “Equity Incentive Plan”).
As of March 31, 2024 (unaudited) and September 30, 2023,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 xml:space="preserve">NOTE 5 – SHARE-BASED COMPENSATION In 2019, the Company’s members adopted the
Bloom HoldCo LLC Amended and Restated 2019 Equity Incentive Plan (as amended from time to time, most recently on August 11, 2021, the
“2019 Plan”). The 2019 Plan provides for the grant of RSUs and PSUs to employees, officers, directors and consultants. As
of March 31, 2024, the aggregate number of shares authorized for issuance under the 2019 Plan totaled 1,000 shares and there were 391
shares available for future grants. The Company’s RSU and PSU awards expire
after 10 years and are generally subject to two vesting requirements that must both be satisfied in order for the RSU or PSU to vest,
the first of which is a service-based condition, and the other vesting condition is contingent upon a liquidity event. The service condition
requirement for the awards is generally satisfied for 25% of the awards after one-year with the remainder of the service condition requirement
being satisfied monthly over the following three-year period. Certain of the RSUs and PSUs issued by the Company have an exempt portion
of the award that is not subject to the service-based vesting condition and is only subject to vesting pursuant to a contingent liquidity
event. Upon the occurrence of a liquidity event, 100% of the exempt RSUs and PSUs, as well as all RSUs and PSUs that have met the service-based
vesting condition would vest. A liquidity event for purposes of vesting of the RSUs and PSUs means the first to occur of: (1) an underwritten
public offering by the Company of its securities (i.e., an initial public offering), (2) a Change in Control or (3) a Dissolution Event
(both (2) and (3) as defined in the 2019 Plan). Upon a liquidity event, RSU holders are entitled to payment of cash or issuance of one
share for each vested RSU, and PSU holders are entitled to payment equal to the fair value of membership shares less a strike price. Other
than issuance of shares for RSUs or a payment for PSUs upon a liquidity event, the Company’s RSU and PSU awards provide no economic
value and have no voting rights. Due to the presence of a vesting condition, that is contingent upon a liquidity event not considered
probable by management, for all of the Company’s issued and outstanding RSU awards and PSU awards, the Company has recognized no
compensation expense for its issued share-based compensation awards. To determine the amount of unrecognized compensation
cost, the Company would need to determine the estimated grant date fair value of its membership shares on the date of grant for each of
the awards issued, which it has not done due to the expense associated with obtaining multiple valuations from a third-party valuation
firm, but also because management does not consider the liquidity event to be probable. Should the liquidity event occur in the future
prior to the expiration of the outstanding RSUs and PSUs, the Company will obtain the necessary valuations of its membership shares so
that it can calculate and recognize share-based compensation for these awards at the time of the liquidity event based upon the estimated
grant date fair values of the awards. The following table summarizes the Company’s RSU and PSU activity
for the periods presented:
Number of Number of Total
Unvested - September 30 2023 601 8 609
Forfeited - -
Unvested - March 31, 2024 601 8 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unaudited condensed consolidated balance sheets. If it is reasonably possible that an asset may be impaired as of the date of the unaudited
condensed consolidated financial statements, then the Company discloses the range of possible loss. Expenses related to the defense of
such claims are recorded by the Company as incurred and included in the accompanying unaudited condensed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is not a party to any material legal proceedings
and is not aware of any pending or threatened claims, other than the SEC Order related to the Company’s ICO discussed above in “ Note
1 – Description of the Organization and Business Operations Note 2 – Basis of Presentation, Summary
of Significant Accounting Policies and 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The Company has completed an evaluation of
all subsequent events through May 15, 2024 to ensure that these condensed consolidated financial statements include appropriate
disclosure of events both recognized in the condensed consolidated financial statements and events which occurred but were not
recognized in the condensed consolidated financial statements. Except as disclosed above in “ Note 1 – Description of
Organization and Business Operations Note 2 – Basis of Presentation, Summary of Significant Accounting Policies and
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49</v>
      </c>
      <c r="C4" s="6" t="n">
        <v>-1507</v>
      </c>
      <c r="D4" s="6" t="n">
        <v>-689</v>
      </c>
      <c r="E4" s="6" t="n">
        <v>-1383</v>
      </c>
      <c r="F4" s="6" t="n">
        <v>-2956</v>
      </c>
      <c r="G4" s="6" t="n">
        <v>-2072</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Basis of Presentation, Summary of Significant Accounting Policies and Recent Accounting Pronouncement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U.S.
GAAP”) as determined by the Financial Accounting Standards Board (“FASB”) and pursuant to the accounting and disclosure
rules and regulations of the SEC. In the opinion of management, these financial statements contain all adjustments, consisting of only
normal recurring adjustments, necessary for a fair statement of the results of the interim periods presented. Certain information or footnote
disclosure normally included in condensed consolidated financial statements prepared in accordance with U.S. GAAP have been condensed
or omitted, pursuant to the rules and regulations of the SEC for interim financial reporting. Accordingly, these unaudited condensed consolidated
financial statements should be read in conjunction with the audited consolidated financial statements and notes thereto included in Item
8. “ Financial Statements and Supplementary Data The Company’s reporting currency is the
U.S. Dollar. The accompanying unaudited condensed consolidated financial statements include the accounts of the Company and its wholly-owned
subsidiaries. All significant intercompany balances and transactions have been eliminated. Results for interim periods are not necessarily
indicative of results to be expected for a full year or any future perio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The most significant estimates inherent in the preparation of the Company’s unaudited
condensed consolidated financial statements include, but are not limited to, estimates of interest payable on the token sale liability,
among other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t>
        </is>
      </c>
    </row>
    <row r="6">
      <c r="A6" s="4" t="inlineStr">
        <is>
          <t>Fair Value of Financial Instruments</t>
        </is>
      </c>
      <c r="B6" s="4" t="inlineStr">
        <is>
          <t xml:space="preserve">Fair Value of Financial Instruments The following tables present the Company’s
fair value hierarchy for its money market securities measured at fair value on a recurring basis (in thousands):
March 31, 2024 (unaudited)
Level 1 Level 2 Level 3 Fair Value
Assets included in:
Cash and cash equivalents
Money market fund $ 1,572 $ - $ - $ 1,572
$ 1,572 $ - $ - $ 1,572
September 30 2023
Level 1 Level 2 Level 3 Fair Value
Assets included in:
Cash and cash equivalents
Money market fund $ 4,012 $ - $ - $ 4,012
$ 4,012 $ - $ - $ 4,012 The carrying values reported in the Company’s
unaudited condensed consolidated balance sheets for cash (excluding cash equivalents which are recorded at fair value on a recurring basis),
accounts payable and accrued expenses are reasonable estimates of their fair values due to the short-term nature of these items. </t>
        </is>
      </c>
    </row>
    <row r="7">
      <c r="A7" s="4" t="inlineStr">
        <is>
          <t>Token Sale Liability</t>
        </is>
      </c>
      <c r="B7" s="4" t="inlineStr">
        <is>
          <t>Token Sale Liability The Company sold BLT in a token sale that raised
approximately $32.3 million of capital to develop the VC technology and Platform. Management of the Company evaluated the terms of the
BLT sold and concluded that the amounts raised represent a liability; specifically, a demand loan, due to the lack of a stated maturity
date and stated interest rate related to the outstanding liability. The Company has reflected the amounts raised as a short-term obligation
on its condensed consolidated balance sheets as of March 31, 2024 (unaudited), and as of September 30, 2023. Pursuant to the SEC Order,
the Company has undertaken steps to register the BLT with the SEC and conduct a claims process to compensate purchasers of BLT who purchased
them directly from the Company. To satisfy the SEC’s recovery requirement, through the claims process, purchasers of BLT that still
own the securities are entitled to submit a claim for their consideration paid plus interest and less any income received, while any BLT
purchasers that no longer own BLT may submit a claim for damages. A notice about the SEC Order along with a claim form was distributed
to potential claimants by electronic means within 60 calendar days after the filing of the Company’s 1934 Act Registration (“Effective
Date”), meaning by August 4, 2023. The claim form included a link to the Company’s filing page on EDGAR, informing all persons
and entities that purchased tokens from the Company before and including January 2, 2018, of their potential claims under Section 12(a)
of the Securities Act upon the tender of such security, or for damages if the purchaser no longer owns the security. Claimants will have
until the earlier of three months from the date the SEC Division of Corporation Finance notifies the Company that their review of the
Form 10 has been concluded or six months from the Effective Date, meaning February 4, 2024, to submit a claim of their rights under Section
12(a) of the Securities Act (the “Claim Form Deadline”). As such, the Company estimated and recorded accrued interest payable
of approximately $5.6 million as of March 31, 2024 (unaudited) on its unaudited condensed consolidated balance sheets. Accrued interest
payable as of September 30, 2023 was $4.8 million. The Company calculated the estimated interest for the total outstanding liability using
the applicable federal rates published by the Internal Revenue Service (“IRS”) of 4.31% and 4.11% per annum for March 31,
2024 and September 30, 2023, respectively. The Company is unable to reasonably estimate or record an amount for expected damages prior
to the claims process. Claims will be settled in cash. No claims will be paid prior to the Claim Form
Deadline. Subsequent to the Claim Form Deadline, the Company will begin to pay all valid refund claims. If the Company has a sufficient
amount of cash on hand, all valid refund claims will be paid in full. If the Company does not have a sufficient amount of cash on hand
to pay all valid refund claims, depending on the cash shortfall, the Company intends to seek funding from outside investors (either through
the sale of additional equity or otherwise) or seek debt financing from third-party lenders. In this case, all valid refund claims will
be partially paid, on a pro rata basis, until we can obtain additional financing, and all unpaid amounts will continue to accrue interest
until paid in full. Such additional financing (whether debt or equity) may not be available on favorable terms, or at all, and could increase
the Company’s debt balance and result in significant expense to the Company. As amounts are claimed by BLT purchasers and repaid
by the Company, the amounts paid will reduce the balances of the token sale liability and accrued interest on the Company’s unaudited
condensed consolidated balance sheet, with no gain or loss recognized at repayment. Upon completion of the claims process, any amounts
of the token sale liability that are not claimed will be retired or extinguished and removed from the unaudited condensed consolidated
balance sheet. As part of the SEC Order, the Company has certain
reporting obligations to the Staff. These obligations are described below. No later than May 4, 2024, the Company will make
all payments it deems to be due and adequately substantiated to claimants who submitted the claim form by the Claim Form Deadline. The
Company may require a claimant to submit additional documentation supporting that the claimant is entitled to receive payment under Section
12(a) of the Securities Act or through the claim process. Upon receiving such a request from the Company, claimants will have thirty (30)
days to provide the requested documentation in writing to the address provided by the Company. For any claims not paid, the Company will
provide the claimant with a written explanation for the reason for non-payment. Beginning thirty (30) days after the Claim Form
Deadline, meaning March 5, 2024, the Company will submit to the Staff a monthly report of the claims received and the claims paid, including
(a) identifying information about each claimant; (b) the amount of each claim; (c) the resolution of each claim, including the amount
of each payment; (d) identification of all claims not paid and the reasons for all non-payment of claims; and (e) a list of all complaints
received (if any) and the manner in which the Company addressed each complaint. The Company will provide the Staff with any related additional
information or documentation reasonably requested by the Staff, such as documentation submitted by the claimant and documentation supporting
the Company’s decision regarding the claim. In response to any objections by the Staff to the Company’s handling of one or
more claims, the Company will reconsider its decision(s) in light of the objection and will provide a written explanation to the Staff
of its decision following such reconsideration. Within four (4) months of the Claim Form Deadline,
meaning by June 4, 2024, the Company will submit to the Staff a final report of its handling of all claims, including all information
required in the monthly reports (the “Final Report”). The Company will certify, in writing, compliance
with the undertakings set forth above within sixty (60) days of final completion of all such undertakings. The certification will identify
the undertaking, provide written evidence of compliance in the form of a narrative, and be supported by exhibits sufficient to demonstrate
compliance. In addition, if certain holders of BLT affirmatively
reject or fail to accept the offer pursuant to the claims process, they may have a right under the Securities Act after the expiration
of the claims process. Consequently, should any offerees reject the offer pursuant to the claims process, expressly or by failing to timely
return a claim, the Company may continue to be potentially liable under the Securities Act for the purchase price or for certain losses
if the BLT have been sold. It may also be possible that by not disclosing that the BLT were unregistered, and that BLT may face resale
or other limitations, the Company may face contingent liability for noncompliance with applicable federal and state securities laws. Additionally,
the Company may be required to pay additional fines, penalties or other amounts in other jurisdictions. Other than with respect to the Company’s
settlements with the SEC, the Company is not aware of any pending or threatened claims that it violated any federal or state securities
laws. However, the Company cannot assure you that any such claim will not be asserted in the future or that the claimant in any such action
will not prevail. The Company believes that it has strong defenses to such claim, including without limitation the expiration of the applicable
federal and state statutes of limitations. If the payment of claims in the claims process or fines is significant, it could have a material
adverse effect on the Company’s cash flow, financial condition or prospects and the value of the BLT.</t>
        </is>
      </c>
    </row>
    <row r="8">
      <c r="A8" s="4" t="inlineStr">
        <is>
          <t>Segments</t>
        </is>
      </c>
      <c r="B8" s="4" t="inlineStr">
        <is>
          <t>Segments Operating segments are defined as components of
an entity for which discrete financial information is available that is regularly reviewed by the chief operating decision maker, or decision-making
group, in deciding how to allocate resources to an individual segment and in assessing performance. The chief operating decision maker,
or decision-making group, reviews financial information for the purposes of making operating decisions, allocating resources, and evaluating
financial performance of the business of the reportable operating segments, based on discrete financial information. For the periods ended
March 31, 2024 and 2023, the Company views its operations and manages its business as one segment and, accordingly, no further segment
disclosures have been presented herein.</t>
        </is>
      </c>
    </row>
    <row r="9">
      <c r="A9" s="4" t="inlineStr">
        <is>
          <t>Net Loss Per Membership Share</t>
        </is>
      </c>
      <c r="B9" s="4" t="inlineStr">
        <is>
          <t>Net Loss Per Membership Share Basic net loss per membership share is computed
by dividing net loss allocated to members by the weighted average number of membership shares outstanding during the period. Diluted net
loss per membership share reflects the potential dilution that could occur if securities or other contracts to issue membership shares
were exercised or converted into membership shares or resulted in the issuance of membership shares that then shared in the earnings of
the entity. Dilutive potential membership shares include the Company’s unvested RSUs and unvested PSUs. As mentioned in Note 5,
the RSUs and PSUs have a second vesting condition that is contingent upon a liquidity event that did not occur during the reported periods
and as such, the unvested RSUs and PSUs must be excluded from the computation of diluted net loss per share because inclusion of the options
in the calculation would be antidilutive. There was a total of 609 and 609 unvested RSUs and PSUs as of March 31, 2024 and 2023,
respectively, that were excluded from the computation of diluted net loss per membership share.</t>
        </is>
      </c>
    </row>
    <row r="10">
      <c r="A10" s="4" t="inlineStr">
        <is>
          <t>Recently Issued Accounting Pronouncements</t>
        </is>
      </c>
      <c r="B10" s="4" t="inlineStr">
        <is>
          <t>Recently Issued Accounting Pronouncements The Company reviewed all recently issued accounting
pronouncements and concluded that they were either not applicable or not expected to have a significant impact on its unaudited condensed
consolidated financial statements. The Company is evaluating, but has not yet adopted, ASU 2023-08, effective for entities with fiscal
years beginning after December 15, 2024, which addresses the accounting and disclosure requirements for crypto assets but does not believe
it will have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Mar. 31, 2024</t>
        </is>
      </c>
    </row>
    <row r="3">
      <c r="A3" s="3" t="inlineStr">
        <is>
          <t>Basis of Presentation, Summary of Significant Accounting Policies and Recent Accounting Pronouncements [Abstract]</t>
        </is>
      </c>
      <c r="B3" s="4" t="inlineStr">
        <is>
          <t xml:space="preserve"> </t>
        </is>
      </c>
    </row>
    <row r="4">
      <c r="A4" s="4" t="inlineStr">
        <is>
          <t>Schedule of Market Securities Measured at Fair Value on a Recurring Basis</t>
        </is>
      </c>
      <c r="B4" s="4" t="inlineStr">
        <is>
          <t xml:space="preserve">The following tables present the Company’s
fair value hierarchy for its money market securities measured at fair value on a recurring basis (in thousands):
March 31, 2024 (unaudited)
Level 1 Level 2 Level 3 Fair Value
Assets included in:
Cash and cash equivalents
Money market fund $ 1,572 $ - $ - $ 1,572
$ 1,572 $ - $ - $ 1,572
September 30 2023
Level 1 Level 2 Level 3 Fair Value
Assets included in:
Cash and cash equivalents
Money market fund $ 4,012 $ - $ - $ 4,012
$ 4,012 $ - $ - $ 4,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Mar. 31, 2024</t>
        </is>
      </c>
    </row>
    <row r="3">
      <c r="A3" s="3" t="inlineStr">
        <is>
          <t>Share-Based Compensation [Abstract]</t>
        </is>
      </c>
      <c r="B3" s="4" t="inlineStr">
        <is>
          <t xml:space="preserve"> </t>
        </is>
      </c>
    </row>
    <row r="4">
      <c r="A4" s="4" t="inlineStr">
        <is>
          <t>Schedule of Company’s RSU and PSU Activity</t>
        </is>
      </c>
      <c r="B4" s="4" t="inlineStr">
        <is>
          <t xml:space="preserve">The following table summarizes the Company’s RSU and PSU activity
for the periods presented:
Number of Number of Total
Unvested - September 30 2023 601 8 609
Forfeited - -
Unvested - March 31, 2024 601 8 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018</v>
      </c>
      <c r="C3" s="6" t="n">
        <v>5556</v>
      </c>
    </row>
    <row r="4">
      <c r="A4" s="4" t="inlineStr">
        <is>
          <t>Digital assets</t>
        </is>
      </c>
      <c r="B4" s="5" t="n">
        <v>611</v>
      </c>
      <c r="C4" s="5" t="n">
        <v>611</v>
      </c>
    </row>
    <row r="5">
      <c r="A5" s="4" t="inlineStr">
        <is>
          <t>Prepaid expense and other current assets</t>
        </is>
      </c>
      <c r="B5" s="5" t="n">
        <v>35</v>
      </c>
      <c r="C5" s="5" t="n">
        <v>37</v>
      </c>
    </row>
    <row r="6">
      <c r="A6" s="4" t="inlineStr">
        <is>
          <t>Total current assets</t>
        </is>
      </c>
      <c r="B6" s="5" t="n">
        <v>3664</v>
      </c>
      <c r="C6" s="5" t="n">
        <v>6204</v>
      </c>
    </row>
    <row r="7">
      <c r="A7" s="4" t="inlineStr">
        <is>
          <t>Restricted cash</t>
        </is>
      </c>
      <c r="B7" s="5" t="n">
        <v>300</v>
      </c>
      <c r="C7" s="5" t="n">
        <v>300</v>
      </c>
    </row>
    <row r="8">
      <c r="A8" s="4" t="inlineStr">
        <is>
          <t>Deferred tax assets</t>
        </is>
      </c>
      <c r="B8" s="5" t="n">
        <v>3000</v>
      </c>
      <c r="C8" s="5" t="n">
        <v>3000</v>
      </c>
    </row>
    <row r="9">
      <c r="A9" s="4" t="inlineStr">
        <is>
          <t>Intangible assets, net</t>
        </is>
      </c>
      <c r="B9" s="5" t="n">
        <v>26</v>
      </c>
      <c r="C9" s="5" t="n">
        <v>28</v>
      </c>
    </row>
    <row r="10">
      <c r="A10" s="4" t="inlineStr">
        <is>
          <t>Total assets</t>
        </is>
      </c>
      <c r="B10" s="5" t="n">
        <v>6990</v>
      </c>
      <c r="C10" s="5" t="n">
        <v>9532</v>
      </c>
    </row>
    <row r="11">
      <c r="A11" s="3" t="inlineStr">
        <is>
          <t>Current liabilities</t>
        </is>
      </c>
      <c r="B11" s="4" t="inlineStr">
        <is>
          <t xml:space="preserve"> </t>
        </is>
      </c>
      <c r="C11" s="4" t="inlineStr">
        <is>
          <t xml:space="preserve"> </t>
        </is>
      </c>
    </row>
    <row r="12">
      <c r="A12" s="4" t="inlineStr">
        <is>
          <t>Accounts payable</t>
        </is>
      </c>
      <c r="B12" s="5" t="n">
        <v>332</v>
      </c>
      <c r="C12" s="5" t="n">
        <v>295</v>
      </c>
    </row>
    <row r="13">
      <c r="A13" s="4" t="inlineStr">
        <is>
          <t>Accrued expenses</t>
        </is>
      </c>
      <c r="B13" s="5" t="n">
        <v>216</v>
      </c>
      <c r="C13" s="5" t="n">
        <v>329</v>
      </c>
    </row>
    <row r="14">
      <c r="A14" s="4" t="inlineStr">
        <is>
          <t>Accrued liability for member distributions</t>
        </is>
      </c>
      <c r="B14" s="5" t="n">
        <v>1842</v>
      </c>
      <c r="C14" s="5" t="n">
        <v>1813</v>
      </c>
    </row>
    <row r="15">
      <c r="A15" s="4" t="inlineStr">
        <is>
          <t>Token sale liability</t>
        </is>
      </c>
      <c r="B15" s="5" t="n">
        <v>32253</v>
      </c>
      <c r="C15" s="5" t="n">
        <v>32253</v>
      </c>
    </row>
    <row r="16">
      <c r="A16" s="4" t="inlineStr">
        <is>
          <t>Interest payable</t>
        </is>
      </c>
      <c r="B16" s="5" t="n">
        <v>5569</v>
      </c>
      <c r="C16" s="5" t="n">
        <v>4847</v>
      </c>
    </row>
    <row r="17">
      <c r="A17" s="4" t="inlineStr">
        <is>
          <t>Income tax payable, short-term</t>
        </is>
      </c>
      <c r="B17" s="5" t="n">
        <v>370</v>
      </c>
      <c r="C17" s="5" t="n">
        <v>343</v>
      </c>
    </row>
    <row r="18">
      <c r="A18" s="4" t="inlineStr">
        <is>
          <t>Total current liabilities</t>
        </is>
      </c>
      <c r="B18" s="5" t="n">
        <v>40582</v>
      </c>
      <c r="C18" s="5" t="n">
        <v>39880</v>
      </c>
    </row>
    <row r="19">
      <c r="A19" s="4" t="inlineStr">
        <is>
          <t>Income tax payable, long-term</t>
        </is>
      </c>
      <c r="B19" s="5" t="n">
        <v>1875</v>
      </c>
      <c r="C19" s="5" t="n">
        <v>2163</v>
      </c>
    </row>
    <row r="20">
      <c r="A20" s="4" t="inlineStr">
        <is>
          <t>Total liabilities</t>
        </is>
      </c>
      <c r="B20" s="5" t="n">
        <v>42457</v>
      </c>
      <c r="C20" s="5" t="n">
        <v>42043</v>
      </c>
    </row>
    <row r="21">
      <c r="A21" s="4" t="inlineStr">
        <is>
          <t>Commitments and contingencies (Note 6)</t>
        </is>
      </c>
      <c r="B21" s="4" t="inlineStr">
        <is>
          <t xml:space="preserve"> </t>
        </is>
      </c>
      <c r="C21" s="4" t="inlineStr">
        <is>
          <t xml:space="preserve"> </t>
        </is>
      </c>
    </row>
    <row r="22">
      <c r="A22" s="3" t="inlineStr">
        <is>
          <t>Members’ deficit</t>
        </is>
      </c>
      <c r="B22" s="4" t="inlineStr">
        <is>
          <t xml:space="preserve"> </t>
        </is>
      </c>
      <c r="C22" s="4" t="inlineStr">
        <is>
          <t xml:space="preserve"> </t>
        </is>
      </c>
    </row>
    <row r="23">
      <c r="A23" s="4" t="inlineStr">
        <is>
          <t>Membership shares, no par value, 10,000 shares authorized, 9,000 shares issued and outstanding as of March 31, 2024 and September 30, 2023.</t>
        </is>
      </c>
      <c r="B23" s="4" t="inlineStr">
        <is>
          <t xml:space="preserve"> </t>
        </is>
      </c>
      <c r="C23" s="4" t="inlineStr">
        <is>
          <t xml:space="preserve"> </t>
        </is>
      </c>
    </row>
    <row r="24">
      <c r="A24" s="4" t="inlineStr">
        <is>
          <t>Accumulated deficit</t>
        </is>
      </c>
      <c r="B24" s="5" t="n">
        <v>-35467</v>
      </c>
      <c r="C24" s="5" t="n">
        <v>-32511</v>
      </c>
    </row>
    <row r="25">
      <c r="A25" s="4" t="inlineStr">
        <is>
          <t>Total members’ deficit</t>
        </is>
      </c>
      <c r="B25" s="5" t="n">
        <v>-35467</v>
      </c>
      <c r="C25" s="5" t="n">
        <v>-32511</v>
      </c>
    </row>
    <row r="26">
      <c r="A26" s="4" t="inlineStr">
        <is>
          <t>Total liabilities and members’ deficit</t>
        </is>
      </c>
      <c r="B26" s="6" t="n">
        <v>6990</v>
      </c>
      <c r="C26" s="6" t="n">
        <v>9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Description of Organization and Business Operations (Details) - USD ($) $ / shares in Units, $ in Thousands</t>
        </is>
      </c>
      <c r="B1" s="2" t="inlineStr">
        <is>
          <t>1 Months Ended</t>
        </is>
      </c>
      <c r="C1" s="2" t="inlineStr">
        <is>
          <t>3 Months Ended</t>
        </is>
      </c>
      <c r="H1" s="2" t="inlineStr">
        <is>
          <t>6 Months Ended</t>
        </is>
      </c>
    </row>
    <row r="2">
      <c r="B2" s="2" t="inlineStr">
        <is>
          <t>Aug. 31, 2022</t>
        </is>
      </c>
      <c r="C2" s="2" t="inlineStr">
        <is>
          <t>Mar. 31, 2024</t>
        </is>
      </c>
      <c r="D2" s="2" t="inlineStr">
        <is>
          <t>Dec. 31, 2023</t>
        </is>
      </c>
      <c r="E2" s="2" t="inlineStr">
        <is>
          <t>Mar. 31, 2023</t>
        </is>
      </c>
      <c r="F2" s="2" t="inlineStr">
        <is>
          <t>Dec. 31, 2022</t>
        </is>
      </c>
      <c r="G2" s="2" t="inlineStr">
        <is>
          <t>Jan. 31, 2018</t>
        </is>
      </c>
      <c r="H2" s="2" t="inlineStr">
        <is>
          <t>Mar. 31, 2024</t>
        </is>
      </c>
      <c r="I2" s="2" t="inlineStr">
        <is>
          <t>Mar. 31, 2023</t>
        </is>
      </c>
      <c r="J2" s="2" t="inlineStr">
        <is>
          <t>Sep. 30, 2023</t>
        </is>
      </c>
      <c r="K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purchasers</t>
        </is>
      </c>
      <c r="B4" s="4" t="inlineStr">
        <is>
          <t xml:space="preserve"> </t>
        </is>
      </c>
      <c r="C4" s="4" t="inlineStr">
        <is>
          <t xml:space="preserve"> </t>
        </is>
      </c>
      <c r="D4" s="4" t="inlineStr">
        <is>
          <t xml:space="preserve"> </t>
        </is>
      </c>
      <c r="E4" s="4" t="inlineStr">
        <is>
          <t xml:space="preserve"> </t>
        </is>
      </c>
      <c r="F4" s="4" t="inlineStr">
        <is>
          <t xml:space="preserve"> </t>
        </is>
      </c>
      <c r="G4" s="6" t="n">
        <v>32300</v>
      </c>
      <c r="H4" s="4" t="inlineStr">
        <is>
          <t xml:space="preserve"> </t>
        </is>
      </c>
      <c r="I4" s="4" t="inlineStr">
        <is>
          <t xml:space="preserve"> </t>
        </is>
      </c>
      <c r="J4" s="4" t="inlineStr">
        <is>
          <t xml:space="preserve"> </t>
        </is>
      </c>
      <c r="K4" s="4" t="inlineStr">
        <is>
          <t xml:space="preserve"> </t>
        </is>
      </c>
    </row>
    <row r="5">
      <c r="A5" s="4" t="inlineStr">
        <is>
          <t>Purchase price (in Dollars per share)</t>
        </is>
      </c>
      <c r="B5" s="4" t="inlineStr">
        <is>
          <t xml:space="preserve"> </t>
        </is>
      </c>
      <c r="C5" s="7" t="n">
        <v>0.67</v>
      </c>
      <c r="D5" s="4" t="inlineStr">
        <is>
          <t xml:space="preserve"> </t>
        </is>
      </c>
      <c r="E5" s="4" t="inlineStr">
        <is>
          <t xml:space="preserve"> </t>
        </is>
      </c>
      <c r="F5" s="4" t="inlineStr">
        <is>
          <t xml:space="preserve"> </t>
        </is>
      </c>
      <c r="G5" s="4" t="inlineStr">
        <is>
          <t xml:space="preserve"> </t>
        </is>
      </c>
      <c r="H5" s="7" t="n">
        <v>0.67</v>
      </c>
      <c r="I5" s="4" t="inlineStr">
        <is>
          <t xml:space="preserve"> </t>
        </is>
      </c>
      <c r="J5" s="4" t="inlineStr">
        <is>
          <t xml:space="preserve"> </t>
        </is>
      </c>
      <c r="K5" s="4" t="inlineStr">
        <is>
          <t xml:space="preserve"> </t>
        </is>
      </c>
    </row>
    <row r="6">
      <c r="A6" s="4" t="inlineStr">
        <is>
          <t>Penalty pay</t>
        </is>
      </c>
      <c r="B6" s="6"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sideration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900</v>
      </c>
      <c r="I7" s="4" t="inlineStr">
        <is>
          <t xml:space="preserve"> </t>
        </is>
      </c>
      <c r="J7" s="4" t="inlineStr">
        <is>
          <t xml:space="preserve"> </t>
        </is>
      </c>
      <c r="K7" s="4" t="inlineStr">
        <is>
          <t xml:space="preserve"> </t>
        </is>
      </c>
    </row>
    <row r="8">
      <c r="A8" s="4" t="inlineStr">
        <is>
          <t>Total possible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900</v>
      </c>
      <c r="I8" s="4" t="inlineStr">
        <is>
          <t xml:space="preserve"> </t>
        </is>
      </c>
      <c r="J8" s="4" t="inlineStr">
        <is>
          <t xml:space="preserve"> </t>
        </is>
      </c>
      <c r="K8" s="4" t="inlineStr">
        <is>
          <t xml:space="preserve"> </t>
        </is>
      </c>
    </row>
    <row r="9">
      <c r="A9" s="4" t="inlineStr">
        <is>
          <t>Total token sale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300</v>
      </c>
      <c r="I9" s="4" t="inlineStr">
        <is>
          <t xml:space="preserve"> </t>
        </is>
      </c>
      <c r="J9" s="4" t="inlineStr">
        <is>
          <t xml:space="preserve"> </t>
        </is>
      </c>
      <c r="K9" s="4" t="inlineStr">
        <is>
          <t xml:space="preserve"> </t>
        </is>
      </c>
    </row>
    <row r="10">
      <c r="A10" s="4" t="inlineStr">
        <is>
          <t>Net Loss</t>
        </is>
      </c>
      <c r="B10" s="4" t="inlineStr">
        <is>
          <t xml:space="preserve"> </t>
        </is>
      </c>
      <c r="C10" s="6" t="n">
        <v>-1449</v>
      </c>
      <c r="D10" s="6" t="n">
        <v>-1507</v>
      </c>
      <c r="E10" s="6" t="n">
        <v>-689</v>
      </c>
      <c r="F10" s="6" t="n">
        <v>-1383</v>
      </c>
      <c r="G10" s="4" t="inlineStr">
        <is>
          <t xml:space="preserve"> </t>
        </is>
      </c>
      <c r="H10" s="5" t="n">
        <v>-2956</v>
      </c>
      <c r="I10" s="6" t="n">
        <v>-2072</v>
      </c>
      <c r="J10" s="4" t="inlineStr">
        <is>
          <t xml:space="preserve"> </t>
        </is>
      </c>
      <c r="K10" s="4" t="inlineStr">
        <is>
          <t xml:space="preserve"> </t>
        </is>
      </c>
    </row>
    <row r="11">
      <c r="A11" s="4" t="inlineStr">
        <is>
          <t>Cash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38</v>
      </c>
      <c r="I11" s="5" t="n">
        <v>-1793</v>
      </c>
      <c r="J11" s="4" t="inlineStr">
        <is>
          <t xml:space="preserve"> </t>
        </is>
      </c>
      <c r="K11" s="4" t="inlineStr">
        <is>
          <t xml:space="preserve"> </t>
        </is>
      </c>
    </row>
    <row r="12">
      <c r="A12" s="4" t="inlineStr">
        <is>
          <t>Accumulated deficit</t>
        </is>
      </c>
      <c r="B12" s="4" t="inlineStr">
        <is>
          <t xml:space="preserve"> </t>
        </is>
      </c>
      <c r="C12" s="5" t="n">
        <v>-35467</v>
      </c>
      <c r="D12" s="4" t="inlineStr">
        <is>
          <t xml:space="preserve"> </t>
        </is>
      </c>
      <c r="E12" s="4" t="inlineStr">
        <is>
          <t xml:space="preserve"> </t>
        </is>
      </c>
      <c r="F12" s="4" t="inlineStr">
        <is>
          <t xml:space="preserve"> </t>
        </is>
      </c>
      <c r="G12" s="4" t="inlineStr">
        <is>
          <t xml:space="preserve"> </t>
        </is>
      </c>
      <c r="H12" s="5" t="n">
        <v>-35467</v>
      </c>
      <c r="I12" s="4" t="inlineStr">
        <is>
          <t xml:space="preserve"> </t>
        </is>
      </c>
      <c r="J12" s="6" t="n">
        <v>-32511</v>
      </c>
      <c r="K12" s="4" t="inlineStr">
        <is>
          <t xml:space="preserve"> </t>
        </is>
      </c>
    </row>
    <row r="13">
      <c r="A13" s="4" t="inlineStr">
        <is>
          <t>Cash and cash equivalents</t>
        </is>
      </c>
      <c r="B13" s="4" t="inlineStr">
        <is>
          <t xml:space="preserve"> </t>
        </is>
      </c>
      <c r="C13" s="5" t="n">
        <v>3318</v>
      </c>
      <c r="D13" s="4" t="inlineStr">
        <is>
          <t xml:space="preserve"> </t>
        </is>
      </c>
      <c r="E13" s="6" t="n">
        <v>8742</v>
      </c>
      <c r="F13" s="4" t="inlineStr">
        <is>
          <t xml:space="preserve"> </t>
        </is>
      </c>
      <c r="G13" s="4" t="inlineStr">
        <is>
          <t xml:space="preserve"> </t>
        </is>
      </c>
      <c r="H13" s="5" t="n">
        <v>3318</v>
      </c>
      <c r="I13" s="6" t="n">
        <v>8742</v>
      </c>
      <c r="J13" s="5" t="n">
        <v>5856</v>
      </c>
      <c r="K13" s="6" t="n">
        <v>10535</v>
      </c>
    </row>
    <row r="14">
      <c r="A14" s="4" t="inlineStr">
        <is>
          <t>Restricted cash</t>
        </is>
      </c>
      <c r="B14" s="4" t="inlineStr">
        <is>
          <t xml:space="preserve"> </t>
        </is>
      </c>
      <c r="C14" s="5" t="n">
        <v>300</v>
      </c>
      <c r="D14" s="4" t="inlineStr">
        <is>
          <t xml:space="preserve"> </t>
        </is>
      </c>
      <c r="E14" s="4" t="inlineStr">
        <is>
          <t xml:space="preserve"> </t>
        </is>
      </c>
      <c r="F14" s="4" t="inlineStr">
        <is>
          <t xml:space="preserve"> </t>
        </is>
      </c>
      <c r="G14" s="4" t="inlineStr">
        <is>
          <t xml:space="preserve"> </t>
        </is>
      </c>
      <c r="H14" s="5" t="n">
        <v>300</v>
      </c>
      <c r="I14" s="4" t="inlineStr">
        <is>
          <t xml:space="preserve"> </t>
        </is>
      </c>
      <c r="J14" s="4" t="inlineStr">
        <is>
          <t xml:space="preserve"> </t>
        </is>
      </c>
      <c r="K14" s="4" t="inlineStr">
        <is>
          <t xml:space="preserve"> </t>
        </is>
      </c>
    </row>
    <row r="15">
      <c r="A15" s="4" t="inlineStr">
        <is>
          <t>Digital asset</t>
        </is>
      </c>
      <c r="B15" s="4" t="inlineStr">
        <is>
          <t xml:space="preserve"> </t>
        </is>
      </c>
      <c r="C15" s="6" t="n">
        <v>611</v>
      </c>
      <c r="D15" s="4" t="inlineStr">
        <is>
          <t xml:space="preserve"> </t>
        </is>
      </c>
      <c r="E15" s="4" t="inlineStr">
        <is>
          <t xml:space="preserve"> </t>
        </is>
      </c>
      <c r="F15" s="4" t="inlineStr">
        <is>
          <t xml:space="preserve"> </t>
        </is>
      </c>
      <c r="G15" s="4" t="inlineStr">
        <is>
          <t xml:space="preserve"> </t>
        </is>
      </c>
      <c r="H15" s="6" t="n">
        <v>611</v>
      </c>
      <c r="I15" s="4" t="inlineStr">
        <is>
          <t xml:space="preserve"> </t>
        </is>
      </c>
      <c r="J15" s="6" t="n">
        <v>611</v>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in Dollars per share)</t>
        </is>
      </c>
      <c r="B18" s="4" t="inlineStr">
        <is>
          <t xml:space="preserve"> </t>
        </is>
      </c>
      <c r="C18" s="8" t="n">
        <v>0.5</v>
      </c>
      <c r="D18" s="4" t="inlineStr">
        <is>
          <t xml:space="preserve"> </t>
        </is>
      </c>
      <c r="E18" s="4" t="inlineStr">
        <is>
          <t xml:space="preserve"> </t>
        </is>
      </c>
      <c r="F18" s="4" t="inlineStr">
        <is>
          <t xml:space="preserve"> </t>
        </is>
      </c>
      <c r="G18" s="4" t="inlineStr">
        <is>
          <t xml:space="preserve"> </t>
        </is>
      </c>
      <c r="H18" s="8" t="n">
        <v>0.5</v>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in Dollars per share)</t>
        </is>
      </c>
      <c r="B21" s="4" t="inlineStr">
        <is>
          <t xml:space="preserve"> </t>
        </is>
      </c>
      <c r="C21" s="7" t="n">
        <v>0.57</v>
      </c>
      <c r="D21" s="4" t="inlineStr">
        <is>
          <t xml:space="preserve"> </t>
        </is>
      </c>
      <c r="E21" s="4" t="inlineStr">
        <is>
          <t xml:space="preserve"> </t>
        </is>
      </c>
      <c r="F21" s="4" t="inlineStr">
        <is>
          <t xml:space="preserve"> </t>
        </is>
      </c>
      <c r="G21" s="4" t="inlineStr">
        <is>
          <t xml:space="preserve"> </t>
        </is>
      </c>
      <c r="H21" s="7" t="n">
        <v>0.57</v>
      </c>
      <c r="I21" s="4" t="inlineStr">
        <is>
          <t xml:space="preserve"> </t>
        </is>
      </c>
      <c r="J21" s="4" t="inlineStr">
        <is>
          <t xml:space="preserve"> </t>
        </is>
      </c>
      <c r="K21" s="4" t="inlineStr">
        <is>
          <t xml:space="preserve"> </t>
        </is>
      </c>
    </row>
  </sheetData>
  <mergeCells count="3">
    <mergeCell ref="A1:A2"/>
    <mergeCell ref="C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Basis of Presentation, Summary of Significant Accounting Policies and Recent Accounting Pronouncements (Details) $ in Thousands</t>
        </is>
      </c>
      <c r="B1" s="2" t="inlineStr">
        <is>
          <t>6 Months Ended</t>
        </is>
      </c>
      <c r="D1" s="2" t="inlineStr">
        <is>
          <t>12 Months Ended</t>
        </is>
      </c>
    </row>
    <row r="2">
      <c r="B2" s="2" t="inlineStr">
        <is>
          <t>Mar. 31, 2024 USD ($) shares</t>
        </is>
      </c>
      <c r="C2" s="2" t="inlineStr">
        <is>
          <t>Mar. 31, 2023 shares</t>
        </is>
      </c>
      <c r="D2" s="2" t="inlineStr">
        <is>
          <t>Sep. 30, 2023 USD ($)</t>
        </is>
      </c>
    </row>
    <row r="3">
      <c r="A3" s="3" t="inlineStr">
        <is>
          <t>Basis of Presentation, Summary of Significant Accounting Policies and Recent Accounting Pronouncements [Line Items]</t>
        </is>
      </c>
      <c r="B3" s="4" t="inlineStr">
        <is>
          <t xml:space="preserve"> </t>
        </is>
      </c>
      <c r="C3" s="4" t="inlineStr">
        <is>
          <t xml:space="preserve"> </t>
        </is>
      </c>
      <c r="D3" s="4" t="inlineStr">
        <is>
          <t xml:space="preserve"> </t>
        </is>
      </c>
    </row>
    <row r="4">
      <c r="A4" s="4" t="inlineStr">
        <is>
          <t>Accrued interest payable current</t>
        </is>
      </c>
      <c r="B4" s="6" t="n">
        <v>5569</v>
      </c>
      <c r="C4" s="4" t="inlineStr">
        <is>
          <t xml:space="preserve"> </t>
        </is>
      </c>
      <c r="D4" s="6" t="n">
        <v>4847</v>
      </c>
    </row>
    <row r="5">
      <c r="A5" s="4" t="inlineStr">
        <is>
          <t>Internal revenue service interest rate</t>
        </is>
      </c>
      <c r="B5" s="9" t="n">
        <v>0.0431</v>
      </c>
      <c r="C5" s="4" t="inlineStr">
        <is>
          <t xml:space="preserve"> </t>
        </is>
      </c>
      <c r="D5" s="9" t="n">
        <v>0.0411</v>
      </c>
    </row>
    <row r="6">
      <c r="A6" s="4" t="inlineStr">
        <is>
          <t>Number of reporting units</t>
        </is>
      </c>
      <c r="B6" s="5" t="n">
        <v>1</v>
      </c>
      <c r="C6" s="5" t="n">
        <v>1</v>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Basis of Presentation, Summary of Significant Accounting Policies and Recent Accounting Pronouncements [Line Items]</t>
        </is>
      </c>
      <c r="B8" s="4" t="inlineStr">
        <is>
          <t xml:space="preserve"> </t>
        </is>
      </c>
      <c r="C8" s="4" t="inlineStr">
        <is>
          <t xml:space="preserve"> </t>
        </is>
      </c>
      <c r="D8" s="4" t="inlineStr">
        <is>
          <t xml:space="preserve"> </t>
        </is>
      </c>
    </row>
    <row r="9">
      <c r="A9" s="4" t="inlineStr">
        <is>
          <t>Antidilutive shares | shares</t>
        </is>
      </c>
      <c r="B9" s="5" t="n">
        <v>609</v>
      </c>
      <c r="C9" s="5" t="n">
        <v>609</v>
      </c>
      <c r="D9" s="4" t="inlineStr">
        <is>
          <t xml:space="preserve"> </t>
        </is>
      </c>
    </row>
    <row r="10">
      <c r="A10" s="4" t="inlineStr">
        <is>
          <t>Phantom Share Units (PSUs) [Member]</t>
        </is>
      </c>
      <c r="B10" s="4" t="inlineStr">
        <is>
          <t xml:space="preserve"> </t>
        </is>
      </c>
      <c r="C10" s="4" t="inlineStr">
        <is>
          <t xml:space="preserve"> </t>
        </is>
      </c>
      <c r="D10" s="4" t="inlineStr">
        <is>
          <t xml:space="preserve"> </t>
        </is>
      </c>
    </row>
    <row r="11">
      <c r="A11" s="3" t="inlineStr">
        <is>
          <t>Basis of Presentation, Summary of Significant Accounting Policies and Recent Accounting Pronouncements [Line Items]</t>
        </is>
      </c>
      <c r="B11" s="4" t="inlineStr">
        <is>
          <t xml:space="preserve"> </t>
        </is>
      </c>
      <c r="C11" s="4" t="inlineStr">
        <is>
          <t xml:space="preserve"> </t>
        </is>
      </c>
      <c r="D11" s="4" t="inlineStr">
        <is>
          <t xml:space="preserve"> </t>
        </is>
      </c>
    </row>
    <row r="12">
      <c r="A12" s="4" t="inlineStr">
        <is>
          <t>Antidilutive shares | shares</t>
        </is>
      </c>
      <c r="B12" s="5" t="n">
        <v>609</v>
      </c>
      <c r="C12" s="5" t="n">
        <v>609</v>
      </c>
      <c r="D12" s="4" t="inlineStr">
        <is>
          <t xml:space="preserve"> </t>
        </is>
      </c>
    </row>
    <row r="13">
      <c r="A13" s="4" t="inlineStr">
        <is>
          <t>Token Sale Liability [Member]</t>
        </is>
      </c>
      <c r="B13" s="4" t="inlineStr">
        <is>
          <t xml:space="preserve"> </t>
        </is>
      </c>
      <c r="C13" s="4" t="inlineStr">
        <is>
          <t xml:space="preserve"> </t>
        </is>
      </c>
      <c r="D13" s="4" t="inlineStr">
        <is>
          <t xml:space="preserve"> </t>
        </is>
      </c>
    </row>
    <row r="14">
      <c r="A14" s="3" t="inlineStr">
        <is>
          <t>Basis of Presentation, Summary of Significant Accounting Policies and Recent Accounting Pronouncements [Line Items]</t>
        </is>
      </c>
      <c r="B14" s="4" t="inlineStr">
        <is>
          <t xml:space="preserve"> </t>
        </is>
      </c>
      <c r="C14" s="4" t="inlineStr">
        <is>
          <t xml:space="preserve"> </t>
        </is>
      </c>
      <c r="D14" s="4" t="inlineStr">
        <is>
          <t xml:space="preserve"> </t>
        </is>
      </c>
    </row>
    <row r="15">
      <c r="A15" s="4" t="inlineStr">
        <is>
          <t>Token sale liability</t>
        </is>
      </c>
      <c r="B15" s="6" t="n">
        <v>32300</v>
      </c>
      <c r="C15" s="4" t="inlineStr">
        <is>
          <t xml:space="preserve"> </t>
        </is>
      </c>
      <c r="D15" s="4" t="inlineStr">
        <is>
          <t xml:space="preserve"> </t>
        </is>
      </c>
    </row>
    <row r="16">
      <c r="A16" s="4" t="inlineStr">
        <is>
          <t>Accrued interest payable current</t>
        </is>
      </c>
      <c r="B16" s="6" t="n">
        <v>56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Details) - Schedule of Market Securities Measured at Fair Value on a Recurring Basis - Fair Value, Recurring [Member] - USD ($) $ in Thousands</t>
        </is>
      </c>
      <c r="B1" s="2" t="inlineStr">
        <is>
          <t>Mar. 31, 2024</t>
        </is>
      </c>
      <c r="C1" s="2" t="inlineStr">
        <is>
          <t>Sep. 30, 2023</t>
        </is>
      </c>
    </row>
    <row r="2">
      <c r="A2" s="3" t="inlineStr">
        <is>
          <t>Assets included in:</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Money market fund</t>
        </is>
      </c>
      <c r="B4" s="5" t="n">
        <v>1572</v>
      </c>
      <c r="C4" s="5" t="n">
        <v>4012</v>
      </c>
    </row>
    <row r="5">
      <c r="A5" s="4" t="inlineStr">
        <is>
          <t>Total</t>
        </is>
      </c>
      <c r="B5" s="5" t="n">
        <v>1572</v>
      </c>
      <c r="C5" s="5" t="n">
        <v>4012</v>
      </c>
    </row>
    <row r="6">
      <c r="A6" s="4" t="inlineStr">
        <is>
          <t>Level 1 [Member]</t>
        </is>
      </c>
      <c r="B6" s="4" t="inlineStr">
        <is>
          <t xml:space="preserve"> </t>
        </is>
      </c>
      <c r="C6" s="4" t="inlineStr">
        <is>
          <t xml:space="preserve"> </t>
        </is>
      </c>
    </row>
    <row r="7">
      <c r="A7" s="3" t="inlineStr">
        <is>
          <t>Assets included in:</t>
        </is>
      </c>
      <c r="B7" s="4" t="inlineStr">
        <is>
          <t xml:space="preserve"> </t>
        </is>
      </c>
      <c r="C7" s="4" t="inlineStr">
        <is>
          <t xml:space="preserve"> </t>
        </is>
      </c>
    </row>
    <row r="8">
      <c r="A8" s="4" t="inlineStr">
        <is>
          <t>Cash and cash equivalents</t>
        </is>
      </c>
      <c r="B8" s="4" t="inlineStr">
        <is>
          <t xml:space="preserve"> </t>
        </is>
      </c>
      <c r="C8" s="4" t="inlineStr">
        <is>
          <t xml:space="preserve"> </t>
        </is>
      </c>
    </row>
    <row r="9">
      <c r="A9" s="4" t="inlineStr">
        <is>
          <t>Money market fund</t>
        </is>
      </c>
      <c r="B9" s="5" t="n">
        <v>1572</v>
      </c>
      <c r="C9" s="5" t="n">
        <v>4012</v>
      </c>
    </row>
    <row r="10">
      <c r="A10" s="4" t="inlineStr">
        <is>
          <t>Total</t>
        </is>
      </c>
      <c r="B10" s="5" t="n">
        <v>1572</v>
      </c>
      <c r="C10" s="5" t="n">
        <v>4012</v>
      </c>
    </row>
    <row r="11">
      <c r="A11" s="4" t="inlineStr">
        <is>
          <t>Level 2 [Member]</t>
        </is>
      </c>
      <c r="B11" s="4" t="inlineStr">
        <is>
          <t xml:space="preserve"> </t>
        </is>
      </c>
      <c r="C11" s="4" t="inlineStr">
        <is>
          <t xml:space="preserve"> </t>
        </is>
      </c>
    </row>
    <row r="12">
      <c r="A12" s="3" t="inlineStr">
        <is>
          <t>Assets included in:</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Money market fund</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Money market fund</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ccrued Liability for Member Distributions and Income Tax Payable (Details) - USD ($) $ in Thousands</t>
        </is>
      </c>
      <c r="B1" s="2" t="inlineStr">
        <is>
          <t>6 Months Ended</t>
        </is>
      </c>
    </row>
    <row r="2">
      <c r="B2" s="2" t="inlineStr">
        <is>
          <t>Mar. 31, 2024</t>
        </is>
      </c>
      <c r="C2" s="2" t="inlineStr">
        <is>
          <t>Sep. 30, 2023</t>
        </is>
      </c>
    </row>
    <row r="3">
      <c r="A3" s="3" t="inlineStr">
        <is>
          <t>Accrued Expenses, Accrued Liability for Member Distributions and Income Tax Payable [Abstract]</t>
        </is>
      </c>
      <c r="B3" s="4" t="inlineStr">
        <is>
          <t xml:space="preserve"> </t>
        </is>
      </c>
      <c r="C3" s="4" t="inlineStr">
        <is>
          <t xml:space="preserve"> </t>
        </is>
      </c>
    </row>
    <row r="4">
      <c r="A4" s="4" t="inlineStr">
        <is>
          <t>Accrued expenses current</t>
        </is>
      </c>
      <c r="B4" s="6" t="n">
        <v>216</v>
      </c>
      <c r="C4" s="6" t="n">
        <v>329</v>
      </c>
    </row>
    <row r="5">
      <c r="A5" s="4" t="inlineStr">
        <is>
          <t>Accrued liabilities for member distributions</t>
        </is>
      </c>
      <c r="B5" s="5" t="n">
        <v>1842</v>
      </c>
      <c r="C5" s="5" t="n">
        <v>1813</v>
      </c>
    </row>
    <row r="6">
      <c r="A6" s="4" t="inlineStr">
        <is>
          <t>Income tax payable current</t>
        </is>
      </c>
      <c r="B6" s="5" t="n">
        <v>370</v>
      </c>
      <c r="C6" s="5" t="n">
        <v>343</v>
      </c>
    </row>
    <row r="7">
      <c r="A7" s="4" t="inlineStr">
        <is>
          <t>Tax liability</t>
        </is>
      </c>
      <c r="B7" s="6" t="n">
        <v>3600</v>
      </c>
      <c r="C7" s="4" t="inlineStr">
        <is>
          <t xml:space="preserve"> </t>
        </is>
      </c>
    </row>
    <row r="8">
      <c r="A8" s="4" t="inlineStr">
        <is>
          <t>Annual installments</t>
        </is>
      </c>
      <c r="B8" s="4" t="inlineStr">
        <is>
          <t>8 years</t>
        </is>
      </c>
      <c r="C8" s="4" t="inlineStr">
        <is>
          <t xml:space="preserve"> </t>
        </is>
      </c>
    </row>
    <row r="9">
      <c r="A9" s="4" t="inlineStr">
        <is>
          <t>Tax liability noncurrent</t>
        </is>
      </c>
      <c r="B9" s="6" t="n">
        <v>1875</v>
      </c>
      <c r="C9" s="6" t="n">
        <v>21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Members' Deficit (Details) - shares</t>
        </is>
      </c>
      <c r="B1" s="2" t="inlineStr">
        <is>
          <t>Mar. 31, 2024</t>
        </is>
      </c>
      <c r="C1" s="2" t="inlineStr">
        <is>
          <t>Sep. 30, 2023</t>
        </is>
      </c>
    </row>
    <row r="2">
      <c r="A2" s="3" t="inlineStr">
        <is>
          <t>Members' Deficit [Line Items]</t>
        </is>
      </c>
      <c r="B2" s="4" t="inlineStr">
        <is>
          <t xml:space="preserve"> </t>
        </is>
      </c>
      <c r="C2" s="4" t="inlineStr">
        <is>
          <t xml:space="preserve"> </t>
        </is>
      </c>
    </row>
    <row r="3">
      <c r="A3" s="4" t="inlineStr">
        <is>
          <t>Membership shares authorized</t>
        </is>
      </c>
      <c r="B3" s="5" t="n">
        <v>10000</v>
      </c>
      <c r="C3" s="5" t="n">
        <v>10000</v>
      </c>
    </row>
    <row r="4">
      <c r="A4" s="4" t="inlineStr">
        <is>
          <t>Voting Shares [Member]</t>
        </is>
      </c>
      <c r="B4" s="4" t="inlineStr">
        <is>
          <t xml:space="preserve"> </t>
        </is>
      </c>
      <c r="C4" s="4" t="inlineStr">
        <is>
          <t xml:space="preserve"> </t>
        </is>
      </c>
    </row>
    <row r="5">
      <c r="A5" s="3" t="inlineStr">
        <is>
          <t>Members' Deficit [Line Items]</t>
        </is>
      </c>
      <c r="B5" s="4" t="inlineStr">
        <is>
          <t xml:space="preserve"> </t>
        </is>
      </c>
      <c r="C5" s="4" t="inlineStr">
        <is>
          <t xml:space="preserve"> </t>
        </is>
      </c>
    </row>
    <row r="6">
      <c r="A6" s="4" t="inlineStr">
        <is>
          <t>Membership shares authorized</t>
        </is>
      </c>
      <c r="B6" s="5" t="n">
        <v>9000</v>
      </c>
      <c r="C6" s="4" t="inlineStr">
        <is>
          <t xml:space="preserve"> </t>
        </is>
      </c>
    </row>
    <row r="7">
      <c r="A7" s="4" t="inlineStr">
        <is>
          <t>Non Voting Shares [Member]</t>
        </is>
      </c>
      <c r="B7" s="4" t="inlineStr">
        <is>
          <t xml:space="preserve"> </t>
        </is>
      </c>
      <c r="C7" s="4" t="inlineStr">
        <is>
          <t xml:space="preserve"> </t>
        </is>
      </c>
    </row>
    <row r="8">
      <c r="A8" s="3" t="inlineStr">
        <is>
          <t>Members' Deficit [Line Items]</t>
        </is>
      </c>
      <c r="B8" s="4" t="inlineStr">
        <is>
          <t xml:space="preserve"> </t>
        </is>
      </c>
      <c r="C8" s="4" t="inlineStr">
        <is>
          <t xml:space="preserve"> </t>
        </is>
      </c>
    </row>
    <row r="9">
      <c r="A9" s="4" t="inlineStr">
        <is>
          <t>Membership shares authorized</t>
        </is>
      </c>
      <c r="B9" s="5" t="n">
        <v>1000</v>
      </c>
      <c r="C9" s="4" t="inlineStr">
        <is>
          <t xml:space="preserve"> </t>
        </is>
      </c>
    </row>
    <row r="10">
      <c r="A10" s="4" t="inlineStr">
        <is>
          <t>Shares outstanding</t>
        </is>
      </c>
      <c r="B10" s="4" t="inlineStr">
        <is>
          <t xml:space="preserve"> </t>
        </is>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Details)</t>
        </is>
      </c>
      <c r="B1" s="2" t="inlineStr">
        <is>
          <t>6 Months Ended</t>
        </is>
      </c>
    </row>
    <row r="2">
      <c r="B2" s="2" t="inlineStr">
        <is>
          <t>Mar.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Aggregate number of shares authorized</t>
        </is>
      </c>
      <c r="B5" s="5" t="n">
        <v>1000</v>
      </c>
    </row>
    <row r="6">
      <c r="A6" s="4" t="inlineStr">
        <is>
          <t>Number of shares vested</t>
        </is>
      </c>
      <c r="B6" s="5" t="n">
        <v>1</v>
      </c>
    </row>
    <row r="7">
      <c r="A7" s="4" t="inlineStr">
        <is>
          <t>Share-Based Payment Arrangement, Tranche One [Member]</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10 years</t>
        </is>
      </c>
    </row>
    <row r="10">
      <c r="A10" s="4" t="inlineStr">
        <is>
          <t>Share-Based Payment Arrangement, Tranche One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Vesting right percentage</t>
        </is>
      </c>
      <c r="B12" s="10" t="n">
        <v>0.25</v>
      </c>
    </row>
    <row r="13">
      <c r="A13" s="4" t="inlineStr">
        <is>
          <t>Share-Based Payment Arrangement, Tranche One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Vesting right percentage</t>
        </is>
      </c>
      <c r="B15" s="10" t="n">
        <v>1</v>
      </c>
    </row>
    <row r="16">
      <c r="A16" s="4" t="inlineStr">
        <is>
          <t>2019 Plan [Member]</t>
        </is>
      </c>
      <c r="B16" s="4" t="inlineStr">
        <is>
          <t xml:space="preserve"> </t>
        </is>
      </c>
    </row>
    <row r="17">
      <c r="A17" s="3" t="inlineStr">
        <is>
          <t>Share-Based Compensation Arrangement by Share-Based Payment Award [Line Items]</t>
        </is>
      </c>
      <c r="B17" s="4" t="inlineStr">
        <is>
          <t xml:space="preserve"> </t>
        </is>
      </c>
    </row>
    <row r="18">
      <c r="A18" s="4" t="inlineStr">
        <is>
          <t>Shares available for future grant</t>
        </is>
      </c>
      <c r="B18" s="5" t="n">
        <v>3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Company’s RSU and PSU Activity</t>
        </is>
      </c>
      <c r="B1" s="2" t="inlineStr">
        <is>
          <t>6 Months Ended</t>
        </is>
      </c>
    </row>
    <row r="2">
      <c r="B2" s="2" t="inlineStr">
        <is>
          <t>Mar. 31, 2024 shares</t>
        </is>
      </c>
    </row>
    <row r="3">
      <c r="A3" s="3" t="inlineStr">
        <is>
          <t>Schedule of Company’s RSU and PSU Activity [Line Items]</t>
        </is>
      </c>
      <c r="B3" s="4" t="inlineStr">
        <is>
          <t xml:space="preserve"> </t>
        </is>
      </c>
    </row>
    <row r="4">
      <c r="A4" s="4" t="inlineStr">
        <is>
          <t>Unvested, Beginning</t>
        </is>
      </c>
      <c r="B4" s="5" t="n">
        <v>609</v>
      </c>
    </row>
    <row r="5">
      <c r="A5" s="4" t="inlineStr">
        <is>
          <t>Forfeited</t>
        </is>
      </c>
      <c r="B5" s="4" t="inlineStr">
        <is>
          <t xml:space="preserve"> </t>
        </is>
      </c>
    </row>
    <row r="6">
      <c r="A6" s="4" t="inlineStr">
        <is>
          <t>Unvested, Ending</t>
        </is>
      </c>
      <c r="B6" s="5" t="n">
        <v>609</v>
      </c>
    </row>
    <row r="7">
      <c r="A7" s="4" t="inlineStr">
        <is>
          <t>Restricted Stock Units (RSUs) [Member]</t>
        </is>
      </c>
      <c r="B7" s="4" t="inlineStr">
        <is>
          <t xml:space="preserve"> </t>
        </is>
      </c>
    </row>
    <row r="8">
      <c r="A8" s="3" t="inlineStr">
        <is>
          <t>Schedule of Company’s RSU and PSU Activity [Line Items]</t>
        </is>
      </c>
      <c r="B8" s="4" t="inlineStr">
        <is>
          <t xml:space="preserve"> </t>
        </is>
      </c>
    </row>
    <row r="9">
      <c r="A9" s="4" t="inlineStr">
        <is>
          <t>Unvested, Beginning</t>
        </is>
      </c>
      <c r="B9" s="5" t="n">
        <v>601</v>
      </c>
    </row>
    <row r="10">
      <c r="A10" s="4" t="inlineStr">
        <is>
          <t>Unvested, Ending</t>
        </is>
      </c>
      <c r="B10" s="5" t="n">
        <v>601</v>
      </c>
    </row>
    <row r="11">
      <c r="A11" s="4" t="inlineStr">
        <is>
          <t>Phantom Share Units (PSUs) [Member]</t>
        </is>
      </c>
      <c r="B11" s="4" t="inlineStr">
        <is>
          <t xml:space="preserve"> </t>
        </is>
      </c>
    </row>
    <row r="12">
      <c r="A12" s="3" t="inlineStr">
        <is>
          <t>Schedule of Company’s RSU and PSU Activity [Line Items]</t>
        </is>
      </c>
      <c r="B12" s="4" t="inlineStr">
        <is>
          <t xml:space="preserve"> </t>
        </is>
      </c>
    </row>
    <row r="13">
      <c r="A13" s="4" t="inlineStr">
        <is>
          <t>Unvested, Beginning</t>
        </is>
      </c>
      <c r="B13" s="5" t="n">
        <v>8</v>
      </c>
    </row>
    <row r="14">
      <c r="A14" s="4" t="inlineStr">
        <is>
          <t>Forfeited</t>
        </is>
      </c>
      <c r="B14" s="4" t="inlineStr">
        <is>
          <t xml:space="preserve"> </t>
        </is>
      </c>
    </row>
    <row r="15">
      <c r="A15" s="4" t="inlineStr">
        <is>
          <t>Unvested, Ending</t>
        </is>
      </c>
      <c r="B15" s="5" t="n">
        <v>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6 Months Ended</t>
        </is>
      </c>
    </row>
    <row r="2">
      <c r="B2" s="2" t="inlineStr">
        <is>
          <t>Mar. 31, 2024</t>
        </is>
      </c>
      <c r="C2" s="2" t="inlineStr">
        <is>
          <t>Apr. 28, 2024</t>
        </is>
      </c>
    </row>
    <row r="3">
      <c r="A3" s="4" t="inlineStr">
        <is>
          <t>BLT Claimants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Cash refunds</t>
        </is>
      </c>
      <c r="B5" s="8" t="n">
        <v>3.8</v>
      </c>
      <c r="C5" s="4" t="inlineStr">
        <is>
          <t xml:space="preserve"> </t>
        </is>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Provide funding</t>
        </is>
      </c>
      <c r="B8" s="4" t="inlineStr">
        <is>
          <t xml:space="preserve"> </t>
        </is>
      </c>
      <c r="C8" s="8" t="n">
        <v>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Membership shares, authorized</t>
        </is>
      </c>
      <c r="B3" s="5" t="n">
        <v>10000</v>
      </c>
      <c r="C3" s="5" t="n">
        <v>10000</v>
      </c>
    </row>
    <row r="4">
      <c r="A4" s="4" t="inlineStr">
        <is>
          <t>Membership shares, par value (in Dollars per share)</t>
        </is>
      </c>
      <c r="B4" s="4" t="inlineStr">
        <is>
          <t xml:space="preserve"> </t>
        </is>
      </c>
      <c r="C4" s="4" t="inlineStr">
        <is>
          <t xml:space="preserve"> </t>
        </is>
      </c>
    </row>
    <row r="5">
      <c r="A5" s="4" t="inlineStr">
        <is>
          <t>Membership shares, issued</t>
        </is>
      </c>
      <c r="B5" s="5" t="n">
        <v>9000</v>
      </c>
      <c r="C5" s="5" t="n">
        <v>9000</v>
      </c>
    </row>
    <row r="6">
      <c r="A6" s="4" t="inlineStr">
        <is>
          <t>Membership shares, outstanding</t>
        </is>
      </c>
      <c r="B6" s="5" t="n">
        <v>9000</v>
      </c>
      <c r="C6" s="5" t="n">
        <v>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29</v>
      </c>
      <c r="C4" s="6" t="n">
        <v>1091</v>
      </c>
      <c r="D4" s="6" t="n">
        <v>1989</v>
      </c>
      <c r="E4" s="6" t="n">
        <v>2107</v>
      </c>
    </row>
    <row r="5">
      <c r="A5" s="4" t="inlineStr">
        <is>
          <t>Depreciation and amortization</t>
        </is>
      </c>
      <c r="B5" s="5" t="n">
        <v>1</v>
      </c>
      <c r="C5" s="5" t="n">
        <v>2</v>
      </c>
      <c r="D5" s="5" t="n">
        <v>1</v>
      </c>
      <c r="E5" s="5" t="n">
        <v>4</v>
      </c>
    </row>
    <row r="6">
      <c r="A6" s="4" t="inlineStr">
        <is>
          <t>Total operating loss</t>
        </is>
      </c>
      <c r="B6" s="5" t="n">
        <v>-830</v>
      </c>
      <c r="C6" s="5" t="n">
        <v>-1093</v>
      </c>
      <c r="D6" s="5" t="n">
        <v>-1990</v>
      </c>
      <c r="E6" s="5" t="n">
        <v>-2111</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 net</t>
        </is>
      </c>
      <c r="B8" s="5" t="n">
        <v>-317</v>
      </c>
      <c r="C8" s="5" t="n">
        <v>-266</v>
      </c>
      <c r="D8" s="5" t="n">
        <v>-662</v>
      </c>
      <c r="E8" s="5" t="n">
        <v>-631</v>
      </c>
    </row>
    <row r="9">
      <c r="A9" s="4" t="inlineStr">
        <is>
          <t>Total other expense</t>
        </is>
      </c>
      <c r="B9" s="5" t="n">
        <v>-317</v>
      </c>
      <c r="C9" s="5" t="n">
        <v>-266</v>
      </c>
      <c r="D9" s="5" t="n">
        <v>-662</v>
      </c>
      <c r="E9" s="5" t="n">
        <v>-631</v>
      </c>
    </row>
    <row r="10">
      <c r="A10" s="4" t="inlineStr">
        <is>
          <t>Loss before income taxes</t>
        </is>
      </c>
      <c r="B10" s="5" t="n">
        <v>-1147</v>
      </c>
      <c r="C10" s="5" t="n">
        <v>-1359</v>
      </c>
      <c r="D10" s="5" t="n">
        <v>-2652</v>
      </c>
      <c r="E10" s="5" t="n">
        <v>-2742</v>
      </c>
    </row>
    <row r="11">
      <c r="A11" s="4" t="inlineStr">
        <is>
          <t>Provision for (benefit from) income tax expense</t>
        </is>
      </c>
      <c r="B11" s="5" t="n">
        <v>-302</v>
      </c>
      <c r="C11" s="5" t="n">
        <v>670</v>
      </c>
      <c r="D11" s="5" t="n">
        <v>-304</v>
      </c>
      <c r="E11" s="5" t="n">
        <v>670</v>
      </c>
    </row>
    <row r="12">
      <c r="A12" s="4" t="inlineStr">
        <is>
          <t>Net loss</t>
        </is>
      </c>
      <c r="B12" s="6" t="n">
        <v>-1449</v>
      </c>
      <c r="C12" s="6" t="n">
        <v>-689</v>
      </c>
      <c r="D12" s="6" t="n">
        <v>-2956</v>
      </c>
      <c r="E12" s="6" t="n">
        <v>-2072</v>
      </c>
    </row>
    <row r="13">
      <c r="A13" s="4" t="inlineStr">
        <is>
          <t>Basic net loss per membership share (in Dollars per share)</t>
        </is>
      </c>
      <c r="B13" s="7" t="n">
        <v>-161.03</v>
      </c>
      <c r="C13" s="7" t="n">
        <v>-76.59</v>
      </c>
      <c r="D13" s="7" t="n">
        <v>-328.43</v>
      </c>
      <c r="E13" s="7" t="n">
        <v>-230.27</v>
      </c>
    </row>
    <row r="14">
      <c r="A14" s="4" t="inlineStr">
        <is>
          <t>Basic weighted average membership shares outstanding (in Shares)</t>
        </is>
      </c>
      <c r="B14" s="5" t="n">
        <v>9000</v>
      </c>
      <c r="C14" s="5" t="n">
        <v>9000</v>
      </c>
      <c r="D14" s="5" t="n">
        <v>9000</v>
      </c>
      <c r="E14" s="5" t="n">
        <v>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membership share</t>
        </is>
      </c>
      <c r="B4" s="7" t="n">
        <v>-161.03</v>
      </c>
      <c r="C4" s="7" t="n">
        <v>-76.59</v>
      </c>
      <c r="D4" s="7" t="n">
        <v>-328.43</v>
      </c>
      <c r="E4" s="7" t="n">
        <v>-230.27</v>
      </c>
    </row>
    <row r="5">
      <c r="A5" s="4" t="inlineStr">
        <is>
          <t>Diluted weighted average membership shares outstanding</t>
        </is>
      </c>
      <c r="B5" s="5" t="n">
        <v>9000</v>
      </c>
      <c r="C5" s="5" t="n">
        <v>9000</v>
      </c>
      <c r="D5" s="5" t="n">
        <v>9000</v>
      </c>
      <c r="E5" s="5" t="n">
        <v>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s>
  <sheetData>
    <row r="1">
      <c r="A1" s="1" t="inlineStr">
        <is>
          <t>Condensed Consolidated Statement of Changes in Members’ Deficit (Unaudited) - USD ($) $ in Thousands</t>
        </is>
      </c>
      <c r="B1" s="2" t="inlineStr">
        <is>
          <t>Total</t>
        </is>
      </c>
      <c r="C1" s="2" t="inlineStr">
        <is>
          <t>Membership Shares</t>
        </is>
      </c>
      <c r="D1" s="2" t="inlineStr">
        <is>
          <t>Accumulated Deficit</t>
        </is>
      </c>
    </row>
    <row r="2">
      <c r="A2" s="4" t="inlineStr">
        <is>
          <t>Balance at Sep. 30, 2022</t>
        </is>
      </c>
      <c r="B2" s="6" t="n">
        <v>-28421</v>
      </c>
      <c r="C2" s="4" t="inlineStr">
        <is>
          <t xml:space="preserve"> </t>
        </is>
      </c>
      <c r="D2" s="6" t="n">
        <v>-28421</v>
      </c>
    </row>
    <row r="3">
      <c r="A3" s="4" t="inlineStr">
        <is>
          <t>Balance (in Shares) at Sep. 30, 2022</t>
        </is>
      </c>
      <c r="B3" s="4" t="inlineStr">
        <is>
          <t xml:space="preserve"> </t>
        </is>
      </c>
      <c r="C3" s="5" t="n">
        <v>9000</v>
      </c>
      <c r="D3" s="4" t="inlineStr">
        <is>
          <t xml:space="preserve"> </t>
        </is>
      </c>
    </row>
    <row r="4">
      <c r="A4" s="4" t="inlineStr">
        <is>
          <t>Net loss</t>
        </is>
      </c>
      <c r="B4" s="5" t="n">
        <v>-1383</v>
      </c>
      <c r="C4" s="4" t="inlineStr">
        <is>
          <t xml:space="preserve"> </t>
        </is>
      </c>
      <c r="D4" s="5" t="n">
        <v>-1383</v>
      </c>
    </row>
    <row r="5">
      <c r="A5" s="4" t="inlineStr">
        <is>
          <t>Balance at Dec. 31, 2022</t>
        </is>
      </c>
      <c r="B5" s="5" t="n">
        <v>-29804</v>
      </c>
      <c r="C5" s="4" t="inlineStr">
        <is>
          <t xml:space="preserve"> </t>
        </is>
      </c>
      <c r="D5" s="5" t="n">
        <v>-29804</v>
      </c>
    </row>
    <row r="6">
      <c r="A6" s="4" t="inlineStr">
        <is>
          <t>Balance (in Shares) at Dec. 31, 2022</t>
        </is>
      </c>
      <c r="B6" s="4" t="inlineStr">
        <is>
          <t xml:space="preserve"> </t>
        </is>
      </c>
      <c r="C6" s="5" t="n">
        <v>9000</v>
      </c>
      <c r="D6" s="4" t="inlineStr">
        <is>
          <t xml:space="preserve"> </t>
        </is>
      </c>
    </row>
    <row r="7">
      <c r="A7" s="4" t="inlineStr">
        <is>
          <t>Balance at Sep. 30, 2022</t>
        </is>
      </c>
      <c r="B7" s="5" t="n">
        <v>-28421</v>
      </c>
      <c r="C7" s="4" t="inlineStr">
        <is>
          <t xml:space="preserve"> </t>
        </is>
      </c>
      <c r="D7" s="5" t="n">
        <v>-28421</v>
      </c>
    </row>
    <row r="8">
      <c r="A8" s="4" t="inlineStr">
        <is>
          <t>Balance (in Shares) at Sep. 30, 2022</t>
        </is>
      </c>
      <c r="B8" s="4" t="inlineStr">
        <is>
          <t xml:space="preserve"> </t>
        </is>
      </c>
      <c r="C8" s="5" t="n">
        <v>9000</v>
      </c>
      <c r="D8" s="4" t="inlineStr">
        <is>
          <t xml:space="preserve"> </t>
        </is>
      </c>
    </row>
    <row r="9">
      <c r="A9" s="4" t="inlineStr">
        <is>
          <t>Net loss</t>
        </is>
      </c>
      <c r="B9" s="5" t="n">
        <v>-2072</v>
      </c>
      <c r="C9" s="4" t="inlineStr">
        <is>
          <t xml:space="preserve"> </t>
        </is>
      </c>
      <c r="D9" s="4" t="inlineStr">
        <is>
          <t xml:space="preserve"> </t>
        </is>
      </c>
    </row>
    <row r="10">
      <c r="A10" s="4" t="inlineStr">
        <is>
          <t>Balance at Mar. 31, 2023</t>
        </is>
      </c>
      <c r="B10" s="5" t="n">
        <v>-30493</v>
      </c>
      <c r="C10" s="4" t="inlineStr">
        <is>
          <t xml:space="preserve"> </t>
        </is>
      </c>
      <c r="D10" s="5" t="n">
        <v>-30493</v>
      </c>
    </row>
    <row r="11">
      <c r="A11" s="4" t="inlineStr">
        <is>
          <t>Balance (in Shares) at Mar. 31, 2023</t>
        </is>
      </c>
      <c r="B11" s="4" t="inlineStr">
        <is>
          <t xml:space="preserve"> </t>
        </is>
      </c>
      <c r="C11" s="5" t="n">
        <v>9000</v>
      </c>
      <c r="D11" s="4" t="inlineStr">
        <is>
          <t xml:space="preserve"> </t>
        </is>
      </c>
    </row>
    <row r="12">
      <c r="A12" s="4" t="inlineStr">
        <is>
          <t>Balance at Dec. 31, 2022</t>
        </is>
      </c>
      <c r="B12" s="5" t="n">
        <v>-29804</v>
      </c>
      <c r="C12" s="4" t="inlineStr">
        <is>
          <t xml:space="preserve"> </t>
        </is>
      </c>
      <c r="D12" s="5" t="n">
        <v>-29804</v>
      </c>
    </row>
    <row r="13">
      <c r="A13" s="4" t="inlineStr">
        <is>
          <t>Balance (in Shares) at Dec. 31, 2022</t>
        </is>
      </c>
      <c r="B13" s="4" t="inlineStr">
        <is>
          <t xml:space="preserve"> </t>
        </is>
      </c>
      <c r="C13" s="5" t="n">
        <v>9000</v>
      </c>
      <c r="D13" s="4" t="inlineStr">
        <is>
          <t xml:space="preserve"> </t>
        </is>
      </c>
    </row>
    <row r="14">
      <c r="A14" s="4" t="inlineStr">
        <is>
          <t>Net loss</t>
        </is>
      </c>
      <c r="B14" s="5" t="n">
        <v>-689</v>
      </c>
      <c r="C14" s="4" t="inlineStr">
        <is>
          <t xml:space="preserve"> </t>
        </is>
      </c>
      <c r="D14" s="5" t="n">
        <v>-689</v>
      </c>
    </row>
    <row r="15">
      <c r="A15" s="4" t="inlineStr">
        <is>
          <t>Balance at Mar. 31, 2023</t>
        </is>
      </c>
      <c r="B15" s="5" t="n">
        <v>-30493</v>
      </c>
      <c r="C15" s="4" t="inlineStr">
        <is>
          <t xml:space="preserve"> </t>
        </is>
      </c>
      <c r="D15" s="5" t="n">
        <v>-30493</v>
      </c>
    </row>
    <row r="16">
      <c r="A16" s="4" t="inlineStr">
        <is>
          <t>Balance (in Shares) at Mar. 31, 2023</t>
        </is>
      </c>
      <c r="B16" s="4" t="inlineStr">
        <is>
          <t xml:space="preserve"> </t>
        </is>
      </c>
      <c r="C16" s="5" t="n">
        <v>9000</v>
      </c>
      <c r="D16" s="4" t="inlineStr">
        <is>
          <t xml:space="preserve"> </t>
        </is>
      </c>
    </row>
    <row r="17">
      <c r="A17" s="4" t="inlineStr">
        <is>
          <t>Balance at Sep. 30, 2023</t>
        </is>
      </c>
      <c r="B17" s="5" t="n">
        <v>-32511</v>
      </c>
      <c r="C17" s="4" t="inlineStr">
        <is>
          <t xml:space="preserve"> </t>
        </is>
      </c>
      <c r="D17" s="5" t="n">
        <v>-32511</v>
      </c>
    </row>
    <row r="18">
      <c r="A18" s="4" t="inlineStr">
        <is>
          <t>Balance (in Shares) at Sep. 30, 2023</t>
        </is>
      </c>
      <c r="B18" s="4" t="inlineStr">
        <is>
          <t xml:space="preserve"> </t>
        </is>
      </c>
      <c r="C18" s="5" t="n">
        <v>9000</v>
      </c>
      <c r="D18" s="4" t="inlineStr">
        <is>
          <t xml:space="preserve"> </t>
        </is>
      </c>
    </row>
    <row r="19">
      <c r="A19" s="4" t="inlineStr">
        <is>
          <t>Net loss</t>
        </is>
      </c>
      <c r="B19" s="5" t="n">
        <v>-1507</v>
      </c>
      <c r="C19" s="4" t="inlineStr">
        <is>
          <t xml:space="preserve"> </t>
        </is>
      </c>
      <c r="D19" s="5" t="n">
        <v>-1507</v>
      </c>
    </row>
    <row r="20">
      <c r="A20" s="4" t="inlineStr">
        <is>
          <t>Balance at Dec. 31, 2023</t>
        </is>
      </c>
      <c r="B20" s="5" t="n">
        <v>-34018</v>
      </c>
      <c r="C20" s="4" t="inlineStr">
        <is>
          <t xml:space="preserve"> </t>
        </is>
      </c>
      <c r="D20" s="5" t="n">
        <v>-34018</v>
      </c>
    </row>
    <row r="21">
      <c r="A21" s="4" t="inlineStr">
        <is>
          <t>Balance (in Shares) at Dec. 31, 2023</t>
        </is>
      </c>
      <c r="B21" s="4" t="inlineStr">
        <is>
          <t xml:space="preserve"> </t>
        </is>
      </c>
      <c r="C21" s="5" t="n">
        <v>9000</v>
      </c>
      <c r="D21" s="4" t="inlineStr">
        <is>
          <t xml:space="preserve"> </t>
        </is>
      </c>
    </row>
    <row r="22">
      <c r="A22" s="4" t="inlineStr">
        <is>
          <t>Balance at Sep. 30, 2023</t>
        </is>
      </c>
      <c r="B22" s="5" t="n">
        <v>-32511</v>
      </c>
      <c r="C22" s="4" t="inlineStr">
        <is>
          <t xml:space="preserve"> </t>
        </is>
      </c>
      <c r="D22" s="5" t="n">
        <v>-32511</v>
      </c>
    </row>
    <row r="23">
      <c r="A23" s="4" t="inlineStr">
        <is>
          <t>Balance (in Shares) at Sep. 30, 2023</t>
        </is>
      </c>
      <c r="B23" s="4" t="inlineStr">
        <is>
          <t xml:space="preserve"> </t>
        </is>
      </c>
      <c r="C23" s="5" t="n">
        <v>9000</v>
      </c>
      <c r="D23" s="4" t="inlineStr">
        <is>
          <t xml:space="preserve"> </t>
        </is>
      </c>
    </row>
    <row r="24">
      <c r="A24" s="4" t="inlineStr">
        <is>
          <t>Net loss</t>
        </is>
      </c>
      <c r="B24" s="5" t="n">
        <v>-2956</v>
      </c>
      <c r="C24" s="4" t="inlineStr">
        <is>
          <t xml:space="preserve"> </t>
        </is>
      </c>
      <c r="D24" s="4" t="inlineStr">
        <is>
          <t xml:space="preserve"> </t>
        </is>
      </c>
    </row>
    <row r="25">
      <c r="A25" s="4" t="inlineStr">
        <is>
          <t>Balance at Mar. 31, 2024</t>
        </is>
      </c>
      <c r="B25" s="5" t="n">
        <v>-35467</v>
      </c>
      <c r="C25" s="4" t="inlineStr">
        <is>
          <t xml:space="preserve"> </t>
        </is>
      </c>
      <c r="D25" s="5" t="n">
        <v>-35467</v>
      </c>
    </row>
    <row r="26">
      <c r="A26" s="4" t="inlineStr">
        <is>
          <t>Balance (in Shares) at Mar. 31, 2024</t>
        </is>
      </c>
      <c r="B26" s="4" t="inlineStr">
        <is>
          <t xml:space="preserve"> </t>
        </is>
      </c>
      <c r="C26" s="5" t="n">
        <v>9000</v>
      </c>
      <c r="D26" s="4" t="inlineStr">
        <is>
          <t xml:space="preserve"> </t>
        </is>
      </c>
    </row>
    <row r="27">
      <c r="A27" s="4" t="inlineStr">
        <is>
          <t>Balance at Dec. 31, 2023</t>
        </is>
      </c>
      <c r="B27" s="5" t="n">
        <v>-34018</v>
      </c>
      <c r="C27" s="4" t="inlineStr">
        <is>
          <t xml:space="preserve"> </t>
        </is>
      </c>
      <c r="D27" s="5" t="n">
        <v>-34018</v>
      </c>
    </row>
    <row r="28">
      <c r="A28" s="4" t="inlineStr">
        <is>
          <t>Balance (in Shares) at Dec. 31, 2023</t>
        </is>
      </c>
      <c r="B28" s="4" t="inlineStr">
        <is>
          <t xml:space="preserve"> </t>
        </is>
      </c>
      <c r="C28" s="5" t="n">
        <v>9000</v>
      </c>
      <c r="D28" s="4" t="inlineStr">
        <is>
          <t xml:space="preserve"> </t>
        </is>
      </c>
    </row>
    <row r="29">
      <c r="A29" s="4" t="inlineStr">
        <is>
          <t>Net loss</t>
        </is>
      </c>
      <c r="B29" s="5" t="n">
        <v>-1449</v>
      </c>
      <c r="C29" s="4" t="inlineStr">
        <is>
          <t xml:space="preserve"> </t>
        </is>
      </c>
      <c r="D29" s="5" t="n">
        <v>-1449</v>
      </c>
    </row>
    <row r="30">
      <c r="A30" s="4" t="inlineStr">
        <is>
          <t>Balance at Mar. 31, 2024</t>
        </is>
      </c>
      <c r="B30" s="6" t="n">
        <v>-35467</v>
      </c>
      <c r="C30" s="4" t="inlineStr">
        <is>
          <t xml:space="preserve"> </t>
        </is>
      </c>
      <c r="D30" s="6" t="n">
        <v>-35467</v>
      </c>
    </row>
    <row r="31">
      <c r="A31" s="4" t="inlineStr">
        <is>
          <t>Balance (in Shares) at Mar. 31, 2024</t>
        </is>
      </c>
      <c r="B31" s="4" t="inlineStr">
        <is>
          <t xml:space="preserve"> </t>
        </is>
      </c>
      <c r="C31" s="5" t="n">
        <v>9000</v>
      </c>
      <c r="D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956</v>
      </c>
      <c r="C4" s="6" t="n">
        <v>-20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4</v>
      </c>
    </row>
    <row r="7">
      <c r="A7" s="4" t="inlineStr">
        <is>
          <t>Income tax benefit</t>
        </is>
      </c>
      <c r="B7" s="5" t="n">
        <v>304</v>
      </c>
      <c r="C7" s="5" t="n">
        <v>-670</v>
      </c>
    </row>
    <row r="8">
      <c r="A8" s="3" t="inlineStr">
        <is>
          <t>Changes in operating assets and liabilities</t>
        </is>
      </c>
      <c r="B8" s="4" t="inlineStr">
        <is>
          <t xml:space="preserve"> </t>
        </is>
      </c>
      <c r="C8" s="4" t="inlineStr">
        <is>
          <t xml:space="preserve"> </t>
        </is>
      </c>
    </row>
    <row r="9">
      <c r="A9" s="4" t="inlineStr">
        <is>
          <t>Prepaid expense and other current assets</t>
        </is>
      </c>
      <c r="B9" s="5" t="n">
        <v>2</v>
      </c>
      <c r="C9" s="5" t="n">
        <v>32</v>
      </c>
    </row>
    <row r="10">
      <c r="A10" s="4" t="inlineStr">
        <is>
          <t>Accounts payable</t>
        </is>
      </c>
      <c r="B10" s="5" t="n">
        <v>37</v>
      </c>
      <c r="C10" s="5" t="n">
        <v>290</v>
      </c>
    </row>
    <row r="11">
      <c r="A11" s="4" t="inlineStr">
        <is>
          <t>Accrued expenses</t>
        </is>
      </c>
      <c r="B11" s="5" t="n">
        <v>-113</v>
      </c>
      <c r="C11" s="5" t="n">
        <v>-10</v>
      </c>
    </row>
    <row r="12">
      <c r="A12" s="4" t="inlineStr">
        <is>
          <t>Accrued liability for member distributions</t>
        </is>
      </c>
      <c r="B12" s="5" t="n">
        <v>30</v>
      </c>
      <c r="C12" s="5" t="n">
        <v>250</v>
      </c>
    </row>
    <row r="13">
      <c r="A13" s="4" t="inlineStr">
        <is>
          <t>Interest payable</t>
        </is>
      </c>
      <c r="B13" s="5" t="n">
        <v>722</v>
      </c>
      <c r="C13" s="5" t="n">
        <v>672</v>
      </c>
    </row>
    <row r="14">
      <c r="A14" s="4" t="inlineStr">
        <is>
          <t>Income taxes</t>
        </is>
      </c>
      <c r="B14" s="5" t="n">
        <v>-565</v>
      </c>
      <c r="C14" s="5" t="n">
        <v>-289</v>
      </c>
    </row>
    <row r="15">
      <c r="A15" s="4" t="inlineStr">
        <is>
          <t>Net cash used in operating activities</t>
        </is>
      </c>
      <c r="B15" s="5" t="n">
        <v>-2538</v>
      </c>
      <c r="C15" s="5" t="n">
        <v>-1793</v>
      </c>
    </row>
    <row r="16">
      <c r="A16" s="4" t="inlineStr">
        <is>
          <t>Net change in cash, cash equivalents and restricted cash</t>
        </is>
      </c>
      <c r="B16" s="5" t="n">
        <v>-2538</v>
      </c>
      <c r="C16" s="5" t="n">
        <v>-1793</v>
      </c>
    </row>
    <row r="17">
      <c r="A17" s="4" t="inlineStr">
        <is>
          <t>Cash, cash equivalents and restricted cash – beginning of period</t>
        </is>
      </c>
      <c r="B17" s="5" t="n">
        <v>5856</v>
      </c>
      <c r="C17" s="5" t="n">
        <v>10535</v>
      </c>
    </row>
    <row r="18">
      <c r="A18" s="4" t="inlineStr">
        <is>
          <t>Cash, cash equivalents and restricted cash – end of period</t>
        </is>
      </c>
      <c r="B18" s="5" t="n">
        <v>3318</v>
      </c>
      <c r="C18" s="5" t="n">
        <v>8742</v>
      </c>
    </row>
    <row r="19">
      <c r="A19" s="3" t="inlineStr">
        <is>
          <t>Supplemental disclosure</t>
        </is>
      </c>
      <c r="B19" s="4" t="inlineStr">
        <is>
          <t xml:space="preserve"> </t>
        </is>
      </c>
      <c r="C19" s="4" t="inlineStr">
        <is>
          <t xml:space="preserve"> </t>
        </is>
      </c>
    </row>
    <row r="20">
      <c r="A20" s="4" t="inlineStr">
        <is>
          <t>Cash paid for taxes</t>
        </is>
      </c>
      <c r="B20" s="6" t="n">
        <v>277</v>
      </c>
      <c r="C20" s="6" t="n">
        <v>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Mar.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loom HoldCo LLC (“Bloom”) is a limited
liability company incorporated in December 2017 in the state of Delaware. Bloom is the holding company of Bloom Ltd., which was formed
in September 2017 in Gibraltar. Bloom Ltd. is the sole managing member of Bloom Protocol LLC (“Bloom Protocol”), which was
organized as a limited liability company in Delaware in October 2017. Bloom, Bloom Ltd. and Bloom Protocol are collectively referred to
herein as the “Company.” Bloom is a technology company dedicated to assisting
individuals and organizations with management of their data. Its core mission is to empower individuals by providing them with greater
control over how their personal information is stored and shared, while simultaneously providing tools for mitigating the risk of data
breaches and misuse for both individuals and organizations. The Company expects to achieve this by utilizing its Verifiable Credential
(“VC”) technology. Users can provide their personal data once to an accredited data attestor who then issues a tamper-resistant
verifiable credential. This credential is cryptographically secured using the VC technology and stored on the user’s device, accessible
only by the user of the device via passcode or biometric unlock, is reusable and easy to share with requesting third parties who are integrated
with Bloom’s technology. During the last five years, the Company has developed
its VC technology for both retail consumers and enterprises, which represents our product offering (referred to as the “Platform”).
To date, the Company has not sold its VC technology as a platform or otherwise to either retail consumers or enterprises, nor is the Company
presently in a position to do so as development of the Platform has been put on hold due to further circumstances disclosed below under
“ Contingency.” May 2022 Stock Split The Company’s Board of Managers (our “Board”
or “Board of Managers”, and each respective manager of the Board, a “Manager”) approved a split of shares of the
Company’s membership shares on a 10-for-1 basis (the “Stock Split”), which was affected on May 1, 2022. The Company’s
authorized membership shares were also adjusted for the Stock Split. All references to membership shares, restricted stock units, phantom
stock units, share data, per share data and related information contained in these unaudited condensed consolidated financial statements
have been retrospectively adjusted to reflect the effect of the Stock Split for all periods presented. No fractional shares of the Company’s
membership shares were issued in connection with the Stock Split. Token Sale To fund the development of the VC technology and
Platform, the Company offered and sold Bloom tokens (“BLT”) in a “Token Sale.” From November 2017 to January 2018,
the Company sold BLT, which were issued on a blockchain or distributed ledger, and raised proceeds of approximately $32.3 million from
purchasers. In an earlier pre-sale phase of token sales, the purchase price for BLT ranged from $0.50 to $0.57 per token and the purchase
price paid by purchasers during the public sale was $0.67 per token. Purchasers of BLT primarily paid the Company with the digital asset
ether and, to a lesser degree, with U.S. dollars. Contingency On August 9, 2022, the Securities and Exchange
Commission (“SEC”) issued an order (the “SEC Order”) and announced charges against the Company for conducting
an unregistered initial coin offering (“ICO”) of digital asset securities as discussed in the preceding paragraph under “Token
Sale.” The Company offered a settlement to the SEC, whereby
it is required to register the BLT with the SEC and conduct a claims process to compensate the purchasers of BLT. The Company agreed to
pay a $0.3 million penalty in August 2022, and adhere to a springing penalty, which, if the Company fails to complete the claims and registration
processes, may require the Company to pay a civil money penalty in an amount up to the total consideration paid by the purchasers for
BLT for a total possible penalty per the SEC Order of approximately $30.9 million. The total possible penalty of approximately $30.9 million
stipulated by the SEC Order differs from the total token sale proceeds of approximately $32.3 million, recorded by the Company as token
sale liability, due to the Company’s initial underestimation of the total proceeds raised. Going Concern The unaudited condensed consolidated financial
statements have been prepared assuming the Company will continue as a going concern. The Company has a limited operating history and historically
it has been dependent upon proceeds from the sale of digital assets received from the token sale to fund its operations, as well as some
revenue from software development services. The Company did not generate any revenue from operations for the six months ended March 31,
2024, and incurred a net loss of approximately $3.0 million and used approximately $2.5 million of cash in operating activities during
the six months ended March 31, 2024. The Company had an accumulated deficit of $35.5 million as of March 31, 2024. As of March 31, 2024,
the Company held approximately $3.3 million in cash and cash equivalents (including restricted cash of $0.3 million) and digital assets
with a carrying value of approximately $0.6 million. Continued operations are dependent upon the Company’s
ability to generate profitable operations and raise sufficient funds to finance its activities. Additionally, the Company has material
contingent liabilities to the BLT purchasers related to the SEC Order and settlement agreement with the SEC related to the Company’s
ICO. All BLT sold in the ICO (less amounts previously refunded) is potentially subject to repurchase in the claims process; however, the
Company cannot predict with certainty the magnitude of this liability and is unable to reasonably estimate the number of valid claims
that will be made. Valid claims submitted in the claims process will have to be paid from the Company’s existing cash and cash equivalents
and digital asset holdings. The window for the submission of claims closed on February 4, 2024 with all claims to be paid out in cash
no later than May 4, 2024 as mentioned in Note 2 below regarding token sale liability. These claims will need to be validated by the Company
prior to issuing a refund. There is a risk that the Company may not have sufficient funds to satisfy the claims submitted, which could
require the Company to seek additional financing to meet its continuing obligations and ultimately, to attain profitability. The Company
may never achieve profitability, and even if it does, it may not be able to sustain being profitable. If the Company does not have a sufficient amount
of cash on hand to pay all valid refund claims, it plans to raise additional capital through debt or equity financing, which may include
the issuance of one or more convertible notes or raising additional funds from existing investors (either through debt or equity). However,
there is no assurance such funding will be available to the Company or that it will be obtained on terms favorable to the Company or that
any such funding will provide the Company with sufficient funds to meet its objectives. If the Company’s payout is significant and
it is unable to obtain financing from outside sources and eventually produce sufficient revenue, management may be forced to sell the
Company’s assets or curtail or discontinue its operations. As a result of these uncertainties, management of the Company believes
that substantial doubt exists about the Company’s ability to continue as a going concern. The unaudited condensed consolidated financial
statements of the Company do not include any adjustments that might result from the outcome of these aforementione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Mar. 31, 2024</t>
        </is>
      </c>
    </row>
    <row r="3">
      <c r="A3" s="3" t="inlineStr">
        <is>
          <t>Basis of Presentation, Summary of Significant Accounting Policies and Recent Accounting Pronouncements [Abstract]</t>
        </is>
      </c>
      <c r="B3" s="4" t="inlineStr">
        <is>
          <t xml:space="preserve"> </t>
        </is>
      </c>
    </row>
    <row r="4">
      <c r="A4" s="4" t="inlineStr">
        <is>
          <t>BASIS OF PRESENTATION, SUMMARY OF SIGNIFICANT ACCOUNTING POLICIES AND RECENT ACCOUNTING PRONOUNCEMENTS</t>
        </is>
      </c>
      <c r="B4" s="4" t="inlineStr">
        <is>
          <t>NOTE 2 – BASIS OF PRESENTATION, 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s determined by the Financial Accounting Standards Board (“FASB”) and pursuant to the accounting and disclosure
rules and regulations of the SEC. In the opinion of management, these financial statements contain all adjustments, consisting of only
normal recurring adjustments, necessary for a fair statement of the results of the interim periods presented. Certain information or footnote
disclosure normally included in condensed consolidated financial statements prepared in accordance with U.S. GAAP have been condensed
or omitted, pursuant to the rules and regulations of the SEC for interim financial reporting. Accordingly, these unaudited condensed consolidated
financial statements should be read in conjunction with the audited consolidated financial statements and notes thereto included in Item
8. “ Financial Statements and Supplementary Data The Company’s reporting currency is the
U.S. Dollar. The accompanying unaudited condensed consolidated financial statements include the accounts of the Company and its wholly-owned
subsidiaries. All significant intercompany balances and transactions have been eliminated. Results for interim periods are not necessarily
indicative of results to be expected for a full year or any future period.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The most significant estimates inherent in the preparation of the Company’s unaudited
condensed consolidated financial statements include, but are not limited to, estimates of interest payable on the token sale liability,
among other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Fair Value of Financial Instruments The following tables present the Company’s
fair value hierarchy for its money market securities measured at fair value on a recurring basis (in thousands):
March 31, 2024 (unaudited)
Level 1 Level 2 Level 3 Fair Value
Assets included in:
Cash and cash equivalents
Money market fund $ 1,572 $ - $ - $ 1,572
$ 1,572 $ - $ - $ 1,572
September 30 2023
Level 1 Level 2 Level 3 Fair Value
Assets included in:
Cash and cash equivalents
Money market fund $ 4,012 $ - $ - $ 4,012
$ 4,012 $ - $ - $ 4,012 The carrying values reported in the Company’s
unaudited condensed consolidated balance sheets for cash (excluding cash equivalents which are recorded at fair value on a recurring basis),
accounts payable and accrued expenses are reasonable estimates of their fair values due to the short-term nature of these items. Token Sale Liability The Company sold BLT in a token sale that raised
approximately $32.3 million of capital to develop the VC technology and Platform. Management of the Company evaluated the terms of the
BLT sold and concluded that the amounts raised represent a liability; specifically, a demand loan, due to the lack of a stated maturity
date and stated interest rate related to the outstanding liability. The Company has reflected the amounts raised as a short-term obligation
on its condensed consolidated balance sheets as of March 31, 2024 (unaudited), and as of September 30, 2023. Pursuant to the SEC Order,
the Company has undertaken steps to register the BLT with the SEC and conduct a claims process to compensate purchasers of BLT who purchased
them directly from the Company. To satisfy the SEC’s recovery requirement, through the claims process, purchasers of BLT that still
own the securities are entitled to submit a claim for their consideration paid plus interest and less any income received, while any BLT
purchasers that no longer own BLT may submit a claim for damages. A notice about the SEC Order along with a claim form was distributed
to potential claimants by electronic means within 60 calendar days after the filing of the Company’s 1934 Act Registration (“Effective
Date”), meaning by August 4, 2023. The claim form included a link to the Company’s filing page on EDGAR, informing all persons
and entities that purchased tokens from the Company before and including January 2, 2018, of their potential claims under Section 12(a)
of the Securities Act upon the tender of such security, or for damages if the purchaser no longer owns the security. Claimants will have
until the earlier of three months from the date the SEC Division of Corporation Finance notifies the Company that their review of the
Form 10 has been concluded or six months from the Effective Date, meaning February 4, 2024, to submit a claim of their rights under Section
12(a) of the Securities Act (the “Claim Form Deadline”). As such, the Company estimated and recorded accrued interest payable
of approximately $5.6 million as of March 31, 2024 (unaudited) on its unaudited condensed consolidated balance sheets. Accrued interest
payable as of September 30, 2023 was $4.8 million. The Company calculated the estimated interest for the total outstanding liability using
the applicable federal rates published by the Internal Revenue Service (“IRS”) of 4.31% and 4.11% per annum for March 31,
2024 and September 30, 2023, respectively. The Company is unable to reasonably estimate or record an amount for expected damages prior
to the claims process. Claims will be settled in cash. No claims will be paid prior to the Claim Form
Deadline. Subsequent to the Claim Form Deadline, the Company will begin to pay all valid refund claims. If the Company has a sufficient
amount of cash on hand, all valid refund claims will be paid in full. If the Company does not have a sufficient amount of cash on hand
to pay all valid refund claims, depending on the cash shortfall, the Company intends to seek funding from outside investors (either through
the sale of additional equity or otherwise) or seek debt financing from third-party lenders. In this case, all valid refund claims will
be partially paid, on a pro rata basis, until we can obtain additional financing, and all unpaid amounts will continue to accrue interest
until paid in full. Such additional financing (whether debt or equity) may not be available on favorable terms, or at all, and could increase
the Company’s debt balance and result in significant expense to the Company. As amounts are claimed by BLT purchasers and repaid
by the Company, the amounts paid will reduce the balances of the token sale liability and accrued interest on the Company’s unaudited
condensed consolidated balance sheet, with no gain or loss recognized at repayment. Upon completion of the claims process, any amounts
of the token sale liability that are not claimed will be retired or extinguished and removed from the unaudited condensed consolidated
balance sheet. As part of the SEC Order, the Company has certain
reporting obligations to the Staff. These obligations are described below. No later than May 4, 2024, the Company will make
all payments it deems to be due and adequately substantiated to claimants who submitted the claim form by the Claim Form Deadline. The
Company may require a claimant to submit additional documentation supporting that the claimant is entitled to receive payment under Section
12(a) of the Securities Act or through the claim process. Upon receiving such a request from the Company, claimants will have thirty (30)
days to provide the requested documentation in writing to the address provided by the Company. For any claims not paid, the Company will
provide the claimant with a written explanation for the reason for non-payment. Beginning thirty (30) days after the Claim Form
Deadline, meaning March 5, 2024, the Company will submit to the Staff a monthly report of the claims received and the claims paid, including
(a) identifying information about each claimant; (b) the amount of each claim; (c) the resolution of each claim, including the amount
of each payment; (d) identification of all claims not paid and the reasons for all non-payment of claims; and (e) a list of all complaints
received (if any) and the manner in which the Company addressed each complaint. The Company will provide the Staff with any related additional
information or documentation reasonably requested by the Staff, such as documentation submitted by the claimant and documentation supporting
the Company’s decision regarding the claim. In response to any objections by the Staff to the Company’s handling of one or
more claims, the Company will reconsider its decision(s) in light of the objection and will provide a written explanation to the Staff
of its decision following such reconsideration. Within four (4) months of the Claim Form Deadline,
meaning by June 4, 2024, the Company will submit to the Staff a final report of its handling of all claims, including all information
required in the monthly reports (the “Final Report”). The Company will certify, in writing, compliance
with the undertakings set forth above within sixty (60) days of final completion of all such undertakings. The certification will identify
the undertaking, provide written evidence of compliance in the form of a narrative, and be supported by exhibits sufficient to demonstrate
compliance. In addition, if certain holders of BLT affirmatively
reject or fail to accept the offer pursuant to the claims process, they may have a right under the Securities Act after the expiration
of the claims process. Consequently, should any offerees reject the offer pursuant to the claims process, expressly or by failing to timely
return a claim, the Company may continue to be potentially liable under the Securities Act for the purchase price or for certain losses
if the BLT have been sold. It may also be possible that by not disclosing that the BLT were unregistered, and that BLT may face resale
or other limitations, the Company may face contingent liability for noncompliance with applicable federal and state securities laws. Additionally,
the Company may be required to pay additional fines, penalties or other amounts in other jurisdictions. Other than with respect to the Company’s
settlements with the SEC, the Company is not aware of any pending or threatened claims that it violated any federal or state securities
laws. However, the Company cannot assure you that any such claim will not be asserted in the future or that the claimant in any such action
will not prevail. The Company believes that it has strong defenses to such claim, including without limitation the expiration of the applicable
federal and state statutes of limitations. If the payment of claims in the claims process or fines is significant, it could have a material
adverse effect on the Company’s cash flow, financial condition or prospects and the value of the BLT. Segments Operating segments are defined as components of
an entity for which discrete financial information is available that is regularly reviewed by the chief operating decision maker, or decision-making
group, in deciding how to allocate resources to an individual segment and in assessing performance. The chief operating decision maker,
or decision-making group, reviews financial information for the purposes of making operating decisions, allocating resources, and evaluating
financial performance of the business of the reportable operating segments, based on discrete financial information. For the periods ended
March 31, 2024 and 2023, the Company views its operations and manages its business as one segment and, accordingly, no further segment
disclosures have been presented herein. Net Loss Per Membership Share Basic net loss per membership share is computed
by dividing net loss allocated to members by the weighted average number of membership shares outstanding during the period. Diluted net
loss per membership share reflects the potential dilution that could occur if securities or other contracts to issue membership shares
were exercised or converted into membership shares or resulted in the issuance of membership shares that then shared in the earnings of
the entity. Dilutive potential membership shares include the Company’s unvested RSUs and unvested PSUs. As mentioned in Note 5,
the RSUs and PSUs have a second vesting condition that is contingent upon a liquidity event that did not occur during the reported periods
and as such, the unvested RSUs and PSUs must be excluded from the computation of diluted net loss per share because inclusion of the options
in the calculation would be antidilutive. There was a total of 609 and 609 unvested RSUs and PSUs as of March 31, 2024 and 2023,
respectively, that were excluded from the computation of diluted net loss per membership share. Recently Issued Accounting Pronouncements The Company reviewed all recently issued accounting
pronouncements and concluded that they were either not applicable or not expected to have a significant impact on its unaudited condensed
consolidated financial statements. The Company is evaluating, but has not yet adopted, ASU 2023-08, effective for entities with fiscal
years beginning after December 15, 2024, which addresses the accounting and disclosure requirements for crypto assets but does not believe
it will have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10:14Z</dcterms:created>
  <dcterms:modified xmlns:dcterms="http://purl.org/dc/terms/" xmlns:xsi="http://www.w3.org/2001/XMLSchema-instance" xsi:type="dcterms:W3CDTF">2024-05-15T13:10:14Z</dcterms:modified>
</cp:coreProperties>
</file>